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Schedule of Investments" sheetId="4" state="visible" r:id="rId4"/>
    <sheet xmlns:r="http://schemas.openxmlformats.org/officeDocument/2006/relationships" name="Schedule of Investments (Parent" sheetId="5" state="visible" r:id="rId5"/>
    <sheet xmlns:r="http://schemas.openxmlformats.org/officeDocument/2006/relationships" name="Statements of Income and Expens" sheetId="6" state="visible" r:id="rId6"/>
    <sheet xmlns:r="http://schemas.openxmlformats.org/officeDocument/2006/relationships" name="Statements of Changes in Partne"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Financial Instruments of the Tr" sheetId="10" state="visible" r:id="rId10"/>
    <sheet xmlns:r="http://schemas.openxmlformats.org/officeDocument/2006/relationships" name="Fair Value Measurements" sheetId="11" state="visible" r:id="rId11"/>
    <sheet xmlns:r="http://schemas.openxmlformats.org/officeDocument/2006/relationships" name="Trading Advisors to the Trading" sheetId="12" state="visible" r:id="rId12"/>
    <sheet xmlns:r="http://schemas.openxmlformats.org/officeDocument/2006/relationships" name="Financial Highlights" sheetId="13" state="visible" r:id="rId13"/>
    <sheet xmlns:r="http://schemas.openxmlformats.org/officeDocument/2006/relationships" name="Investment Risks" sheetId="14" state="visible" r:id="rId14"/>
    <sheet xmlns:r="http://schemas.openxmlformats.org/officeDocument/2006/relationships" name="Subsequent Events" sheetId="15" state="visible" r:id="rId15"/>
    <sheet xmlns:r="http://schemas.openxmlformats.org/officeDocument/2006/relationships" name="Basis of Presentation and Sum16" sheetId="16" state="visible" r:id="rId16"/>
    <sheet xmlns:r="http://schemas.openxmlformats.org/officeDocument/2006/relationships" name="Basis of Presentation and Sum17" sheetId="17" state="visible" r:id="rId17"/>
    <sheet xmlns:r="http://schemas.openxmlformats.org/officeDocument/2006/relationships" name="Trading Advisors to the Tradi18" sheetId="18" state="visible" r:id="rId18"/>
    <sheet xmlns:r="http://schemas.openxmlformats.org/officeDocument/2006/relationships" name="Financial Highlights (Tables)" sheetId="19" state="visible" r:id="rId19"/>
    <sheet xmlns:r="http://schemas.openxmlformats.org/officeDocument/2006/relationships" name="Organization - Additional Infor" sheetId="20" state="visible" r:id="rId20"/>
    <sheet xmlns:r="http://schemas.openxmlformats.org/officeDocument/2006/relationships" name="Basis of Presentation and Sum21" sheetId="21" state="visible" r:id="rId21"/>
    <sheet xmlns:r="http://schemas.openxmlformats.org/officeDocument/2006/relationships" name="Basis of Presentation and Sum22" sheetId="22" state="visible" r:id="rId22"/>
    <sheet xmlns:r="http://schemas.openxmlformats.org/officeDocument/2006/relationships" name="Fair Value Measurements - Addit" sheetId="23" state="visible" r:id="rId23"/>
    <sheet xmlns:r="http://schemas.openxmlformats.org/officeDocument/2006/relationships" name="Trading Advisors to the Tradi24" sheetId="24" state="visible" r:id="rId24"/>
    <sheet xmlns:r="http://schemas.openxmlformats.org/officeDocument/2006/relationships" name="Trading Advisors to the Tradi25" sheetId="25" state="visible" r:id="rId25"/>
    <sheet xmlns:r="http://schemas.openxmlformats.org/officeDocument/2006/relationships" name="Trading Advisors to the Tradi26" sheetId="26" state="visible" r:id="rId26"/>
    <sheet xmlns:r="http://schemas.openxmlformats.org/officeDocument/2006/relationships" name="Financial Highlights - Financia" sheetId="27" state="visible" r:id="rId27"/>
    <sheet xmlns:r="http://schemas.openxmlformats.org/officeDocument/2006/relationships" name="Financial Highlights - Financ28" sheetId="28" state="visible" r:id="rId28"/>
    <sheet xmlns:r="http://schemas.openxmlformats.org/officeDocument/2006/relationships" name="Investment Risks - Additional I" sheetId="29" state="visible" r:id="rId29"/>
  </sheets>
  <definedNames/>
  <calcPr calcId="124519" fullCalcOnLoad="1"/>
</workbook>
</file>

<file path=xl/sharedStrings.xml><?xml version="1.0" encoding="utf-8"?>
<sst xmlns="http://schemas.openxmlformats.org/spreadsheetml/2006/main" uniqueCount="344">
  <si>
    <t>Document and Entity Information - USD ($)</t>
  </si>
  <si>
    <t>12 Months Ended</t>
  </si>
  <si>
    <t>Dec. 31, 2016</t>
  </si>
  <si>
    <t>Feb. 28,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ck0001428040</t>
  </si>
  <si>
    <t>Entity Registrant Name</t>
  </si>
  <si>
    <t>Polaris Futures Fund L.P.</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Class A [Member]</t>
  </si>
  <si>
    <t>Entity Common Stock, Shares Outstanding</t>
  </si>
  <si>
    <t>Entity Public Float</t>
  </si>
  <si>
    <t>Class B [Member]</t>
  </si>
  <si>
    <t>Class C [Member]</t>
  </si>
  <si>
    <t>Class D [Member]</t>
  </si>
  <si>
    <t>Class Z [Member]</t>
  </si>
  <si>
    <t>Statements of Financial Condition - USD ($)</t>
  </si>
  <si>
    <t>Dec. 31, 2015</t>
  </si>
  <si>
    <t>Assets:</t>
  </si>
  <si>
    <t>Investment in the Trading Companies, at fair value (cost $27,336,554 and $50,349,104 at December 31, 2016 and 2015, respectively) (Note 5)</t>
  </si>
  <si>
    <t>Expense reimbursement</t>
  </si>
  <si>
    <t>Cash at bank (Note 1)</t>
  </si>
  <si>
    <t>Total assets</t>
  </si>
  <si>
    <t>Liabilities:</t>
  </si>
  <si>
    <t>Redemptions payable to General Partner (Note 2n and 2o)</t>
  </si>
  <si>
    <t>Redemptions payable to Limited Partners (Note 2n and 2o)</t>
  </si>
  <si>
    <t>Total liabilities</t>
  </si>
  <si>
    <t>Partners' Capital:</t>
  </si>
  <si>
    <t>Total partners' capital (net asset value)</t>
  </si>
  <si>
    <t>Total liabilities and partners' capital</t>
  </si>
  <si>
    <t>Limited Partners</t>
  </si>
  <si>
    <t>Net asset value per Unit:</t>
  </si>
  <si>
    <t>Net Asset Value Per Unit (in dollars per unit)</t>
  </si>
  <si>
    <t>General Partner</t>
  </si>
  <si>
    <t>Statements of Financial Condition (Parenthetical) - USD ($)</t>
  </si>
  <si>
    <t>Investments in Trading Companies, cost</t>
  </si>
  <si>
    <t>Limited Partners, Units outstanding</t>
  </si>
  <si>
    <t>General Partner, Units outstanding</t>
  </si>
  <si>
    <t>Schedule of Investments - USD ($)</t>
  </si>
  <si>
    <t>Investment in the Trading Companies</t>
  </si>
  <si>
    <t>Total Investments in the Trading Companies, Fair Value</t>
  </si>
  <si>
    <t>Percentage of Partner's Capital</t>
  </si>
  <si>
    <t>103.88%</t>
  </si>
  <si>
    <t>102.59%</t>
  </si>
  <si>
    <t>Morgan Stanley Smith Barney Boronia I, LLC [Member]</t>
  </si>
  <si>
    <t>39.61%</t>
  </si>
  <si>
    <t>34.54%</t>
  </si>
  <si>
    <t>Morgan Stanley Smith Barney Aspect I LLC [Member]</t>
  </si>
  <si>
    <t>64.27%</t>
  </si>
  <si>
    <t>34.14%</t>
  </si>
  <si>
    <t>Morgan Stanley Smith Barney Altis I, LLC [Member]</t>
  </si>
  <si>
    <t>30.29%</t>
  </si>
  <si>
    <t>Morgan Stanley Smith Barney BHM I, LLC [Member]</t>
  </si>
  <si>
    <t>3.62%</t>
  </si>
  <si>
    <t>Schedule of Investments (Parenthetical) - USD ($)</t>
  </si>
  <si>
    <t>Schedule of Investments [Abstract]</t>
  </si>
  <si>
    <t>Total Investments in the Trading Companies, cost</t>
  </si>
  <si>
    <t>Statements of Income and Expenses - USD ($)</t>
  </si>
  <si>
    <t>Dec. 31, 2014</t>
  </si>
  <si>
    <t>Expenses:</t>
  </si>
  <si>
    <t>Ongoing Placement Agent fees (Note 2k)</t>
  </si>
  <si>
    <t>General Partner fees (Note 2j)</t>
  </si>
  <si>
    <t>Administrative fees (Note 2l)</t>
  </si>
  <si>
    <t>Other fees</t>
  </si>
  <si>
    <t>Total expenses</t>
  </si>
  <si>
    <t>Expense reimbursements</t>
  </si>
  <si>
    <t>Net expenses</t>
  </si>
  <si>
    <t>Net investment loss</t>
  </si>
  <si>
    <t>Net gains (losses) on investment in the Trading Companies:</t>
  </si>
  <si>
    <t>Net realized gains (losses) on investment in the Trading Companies</t>
  </si>
  <si>
    <t>Net change in unrealized gains (losses) on investment in the Trading Companies</t>
  </si>
  <si>
    <t>Total trading results</t>
  </si>
  <si>
    <t>Net income (loss)</t>
  </si>
  <si>
    <t>Net income (loss) per Unit (Note 6):</t>
  </si>
  <si>
    <t>Net income (loss) per unit (in dollars per unit)</t>
  </si>
  <si>
    <t>[1]</t>
  </si>
  <si>
    <t>Weighted average number of Units outstanding</t>
  </si>
  <si>
    <t>Weighted average number of Units outstanding (in units)</t>
  </si>
  <si>
    <t>[2]</t>
  </si>
  <si>
    <t>[1],[2]</t>
  </si>
  <si>
    <t>Represents the change in net asset value per Unit.</t>
  </si>
  <si>
    <t>Class D was fully redeemed as of October 31, 2016.</t>
  </si>
  <si>
    <t>Statements of Changes in Partners' Capital - USD ($)</t>
  </si>
  <si>
    <t>Total</t>
  </si>
  <si>
    <t>Balance at Dec. 31, 2013</t>
  </si>
  <si>
    <t>Subscriptions</t>
  </si>
  <si>
    <t>Redemptions</t>
  </si>
  <si>
    <t>Balance at Dec. 31, 2014</t>
  </si>
  <si>
    <t>Balance (in units) at Dec. 31, 2013</t>
  </si>
  <si>
    <t>Subscriptions (in units)</t>
  </si>
  <si>
    <t>Redemptions (in units)</t>
  </si>
  <si>
    <t>Balance (in units) at Dec. 31, 2014</t>
  </si>
  <si>
    <t>Balance at Dec. 31, 2015</t>
  </si>
  <si>
    <t>Balance (in units) at Dec. 31, 2015</t>
  </si>
  <si>
    <t>Balance at Dec. 31, 2016</t>
  </si>
  <si>
    <t>Balance (in units) at Dec. 31, 2016</t>
  </si>
  <si>
    <t>Organization</t>
  </si>
  <si>
    <t>Organization, Consolidation and Presentation of Financial Statements [Abstract]</t>
  </si>
  <si>
    <t>1.
Organization: Polaris Futures Fund L.P. (the
“Partnership”) was formed on February 22, 2007,
under the Delaware Revised Uniform Limited Partnership Act, as a
multi-advisor commodity pool created to profit from the speculative
trading of domestic commodities and foreign commodity futures
contracts, forward contracts, foreign exchange commitments, options
on physical commodities and futures contracts, spot (cash)
commodities and currencies, exchange of futures contracts for
physicals transactions, exchange of physicals for futures contracts
transactions, and any rights pertaining thereto (collectively,
“Futures Interests”) (refer to Note 3, “Financial
Instruments of the Trading Companies”) through the
Partnership’s investments in its affiliated trading companies
(each, a “Trading Company” or collectively, the
“Trading Companies”). The Partnership invests
substantially all of its assets in multiple affiliated Trading
Companies, each of which allocates substantially all of its assets
to the trading program of an unaffiliated commodity trading advisor
(each, a “Trading Advisor” or collectively, the
“Trading Advisors”) which makes investment decisions
for each respective Trading Company. The General Partner (as
defined below) may also determine to invest up to all of the
Partnership’s assets in United States (“U.S.”)
Treasury bills and/or money market mutual funds, including money
market mutual funds managed by Morgan Stanley or its
affiliates. The Partnership commenced trading operations on
August 1, 2007, in accordance with the terms of its limited
partnership agreement, as amended from time to time (the
“Limited Partnership Agreement”). Ceres Managed Futures LLC, a Delaware limited
liability company, serves as the Partnership’s general
partner and commodity pool operator and as each Trading
Company’s trading manager and commodity pool operator (the
“General Partner”, “Ceres” or the
“Trading Manager”, as the context requires). At
December 31, 2016, the General Partner was a wholly-owned
subsidiary of Morgan Stanley Smith Barney Holdings LLC
(‘MSSBH”). MSSBH was ultimately owned by Morgan
Stanley. Morgan Stanley Smith Barney LLC is doing business as
Morgan Stanley Wealth Management (“Morgan Stanley Wealth
Management”) and serves as the placement agent
(“Placement Agent”) to the Partnership. Morgan
Stanley &amp; Co. LLC (“MS&amp;Co.”) acts as each
Trading Company’s clearing commodity broker. Each Trading
Company’s over-the-counter non-trading All trading decisions for the Partnership are made
by Aspect Capital Limited (“Aspect”) and Boronia
Capital Pty. Ltd. (“Boronia”), each of which is a
Trading Advisor. References herein to the Trading Advisor or the
Trading Advisors may also include, as relevant, Altis Partners
(Jersey) Limited (“Altis”), Blenheim Capital
Management, L.L.C (“Blenheim”) and Kaiser Trading Group
Pty. Ltd. (“Kaiser”). The Trading Companies to which the Partnership
allocates its assets are Morgan Stanley Smith Barney Aspect I, LLC
(“Aspect I, LLC”) and Morgan Stanley Smith Barney
Boronia I, LLC (“Boronia I, LLC”). References herein to
Trading Company or Trading Companies may also include as relevant,
Morgan Stanley Smith Barney Altis I, LLC (“Altis I,
LLC”), Morgan Stanley Smith Barney BHM I, LLC (“BHM I,
LLC”) and Morgan Stanley Smith Barney Kaiser I, LLC
(“Kaiser I, LLC”). Prior to February 1, 2012, units of limited
partnership interest (“Units”) of the Partnership were
offered in four classes in a private placement pursuant to
Regulation D under the Securities Act of 1933, as amended.
Depending on the aggregate amount invested in the Partnership,
limited partners received class A, B, C or D Units in the
Partnership (each, a “Class” and collectively, the
“Classes”). Certain limited partners who are not
subject to the ongoing placement agent fee are deemed to hold
Class Z Units. Ceres receives Class Z Units with respect
to its investment in the Partnership. Effective February 1,
2012, Class B and Class C Units are no longer being
offered to new investors but continue to be offered to existing
Class B and Class C investors. As of December 31, 2016, there were no
Class D Units outstanding.
Ceres is not required to maintain any investment in
the Partnership, and may withdraw any portion of its interest in
the Partnership at any time, as permitted by the Limited
Partnership Agreement. In addition, Class Z Units are only
being offered to certain individuals affiliated with Morgan Stanley
at Ceres’ sole discretion. Class Z Unit holders are not
subject to paying the ongoing placement agent fee (as described in
Note 2k).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General Partner pays or
reimburses the Partnership and the Trading Companies, from the
Administrative Fee (defined in Note 2l) it receives, the ordinary
administrative expenses of the Partnership. This includes the
expenses related to the engagement of the Administrator. Therefore,
the engagement of the Administrator did not impact the
Partnership’s break-even point.</t>
  </si>
  <si>
    <t>Basis of Presentation and Summary of Significant Accounting Policies</t>
  </si>
  <si>
    <t>Accounting Policies [Abstract]</t>
  </si>
  <si>
    <t>2.
Basis of Presentation and Summary of Significant
Accounting Policies:
a.
Use of Estimates
b.
Profit Allocation
c.
Statement of Cash Flows
d.
Partnership’s Investment “Fair
Value Measurement,” “Financial
Services – Investment Companies” The financial statements of the Partnership have
been prepared using the “Fund of Funds” approach and
accordingly the Partnership’s pro-rata first-in, first-out Trading Companies’ Investments. first-in, first-out Trading Company Cash. 4-week
e.
Income Taxes.
f.
Investment Company Status. 2013-08, “Financial Services
— Investment Companies (Topic 946): Amendments to the Scope,
Measurement and Disclosure Requirements”
g.
Net Income (Loss) per Unit “Financial Services – Investment
Companies.”
h.
Fair Value of Financial Instruments “Financial
Instruments,”
i.
Recent Accounting Pronouncement 2016-01, “Recognition and
Measurement of Financial Assets and Financial
Liabilities.”
measured at amortized cost on the balance sheet or
a description of changes in the methods and significant
assumptions. Additionally, the update eliminates the requirement to
disclose the fair value of financial instruments measured at
amortized cost for entities that are not public business entities.
Investment companies are specifically exempted from ASU
2016-01’s
j.
General Partner Fees
k.
Ongoing Placement Agent Fees The applicable rate payable by each limited partner
is determined by the Class of Units each limited partner may
hold. The Partnership pays the Placement Agent the following
percentage based on the aggregate amount invested in the
Partnership (as adjusted) by each limited partner in accordance
with the following schedule:
Class of Units
Aggregate Investment
Monthly/Annualized Rate (%)
A Up to $4,999,999 0.167%/2.0%
D $5,000,000 and above 0.063%/0.75%
Z All
0% The limited partners still holding Class B and
Class C Units pay the Placement Agent in accordance with the
following schedule:
Class of Units
Aggregate Investment
Monthly/Annualized Rate (%)
B $250,000 - $499,999
0.125%/1.5%
C $500,000 - $4,999,999
0.083%/1.0% Certain limited partners who are not subject to the
ongoing placement agent fee (as described herein) are deemed to
hold Class Z Units. The Placement Agent pays a portion of the
ongoing placement agent fee it receives from the Partnership to the
Morgan Stanley Financial Advisor or Private Wealth Advisor
responsible for selling the Units to the limited partners.
l.
Administrative Fees
m.
Continuous Offering
preceding month. The minimum subscription amount in
the Partnership is $25,000, subject to the discretion of Ceres to
accept a lower amount. The minimum subscription amount for
ERISA/IRA investors is $10,000. Additional subscriptions can be
made in increments of $10,000 if a limited partner has already met
the minimum subscription amount, subject to the discretion of Ceres
to accept a lower amount. The request for the subscriptions must be
delivered to the limited partner’s Morgan Stanley Financial
Advisor or Private Wealth Advisor at Morgan Stanley Wealth
Management branch office in time for it to be forwarded to and
received by Ceres, no later than 3:00 P.M., New York City time, on
the third business day before the end of the month.
n.
Redemptions
o.
Exchanges Investors also may redeem their Units in any other
commodity pool(s) operated by the General Partner and use the
proceeds to purchase Units in the Partnership on the following
Subscription Date; provided the potential limited partner meets the
suitability criteria for the Partnership and has redeemed its
Partnership Units in the other commodity pool(s) according to the
applicable limited partnership agreement. In order to effect an
exchange, the limited partner must send a subscription and exchange
agreement and power of attorney to the limited partner’s
Morgan Stanley Financial Advisor or Private Wealth Advisor, and
that agreement must be forwarded by the Morgan Stanley Wealth
Management branch office in time for it to be received by Ceres no
later than 3:00 P.M., New York City time, on the third business day
before the end of the month.
p.
Distributions
q.
Dissolution of the Partnership</t>
  </si>
  <si>
    <t>Financial Instruments of the Trading Companies</t>
  </si>
  <si>
    <t>Investments, All Other Investments [Abstract]</t>
  </si>
  <si>
    <t>3.
Financial Instruments of the Trading
Companies: The Trading Advisors trade Futures Interests on
behalf of the Trading Companies. Futures and forwards represent
contracts for delayed delivery of an instrument at a specified date
and price. Futures Interests are open commitments until the
settlement date, at which time they are realized. They are valued
at fair value, generally on a daily basis, and the unrealized gains
and losses on open contracts (the difference between contract trade
price and market price) are reported in the Trading
Companies’ Statements of Financial Condition as net
unrealized gain on open futures contracts, net unrealized gain on
open forward contracts, net unrealized loss on open futures
contracts, and net unrealized loss on open forward contracts, as
applicable. The resulting net change in unrealized gains and losses
is reflected in net change in unrealized gains (losses) on open
contracts in the Trading Companies’ Statements of Income and
Expenses. Risk arises from changes in the value of these contracts
and the potential inability of counterparties to perform under the
terms of the contracts. There are numerous factors which may
significantly influence the fair value of these contracts,
including interest rate volatility. 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The Trading Companies’ contracts are accounted
for on a trade-date basis. The Trading Companies do not isolate that portion
of the results of operations arising from the effect of changes in
foreign exchange rates on investments from fluctuations from
changes in market prices of investments held. Such fluctuations are
included in total trading results in the Trading Companies’
Statements of Income and Expenses. The Futures Interests traded by the Trading
Advisors on behalf of the Trading Companies and the U.S. Treasury
bills held by the Trading Companies involve varying degrees of
related market risk. Market risk is often dependent upon changes in
the level or volatility of interest rates, exchange rates and
prices of financial instruments and commodities, factors that
result in frequent changes in the fair value of the Trading
Companies’ open positions, and consequently in their
earnings, whether realized or unrealized, and cash flow. Gains and losses on open positions of
exchange-traded futures, exchange-traded forwards, and
exchange-traded futures-styled option contracts are settled daily
through variation margin. Gains and losses on non-exchange-traded off-exchange-traded The Trading Companies may buy or write put and call
options through listed exchanges and the OTC market. The buyer of
an option has the right to purchase (in the case of a call option)
or sell (in the case of a put option) a specified quantity of
specific Futures Interests on the underlying asset at a specified
price prior to or on a specified expiration date. The writer of an
option is exposed to the risk of loss if the fair value of the
Futures Interests on the underlying asset declines (in the case of
a put option) or increases (in the case of a call option). The
writer of an option can never profit by more than the premium paid
by the buyer but can potentially lose an unlimited amount. Premiums received/premiums paid from
writing/purchasing options are recorded as liabilities/assets in
the Trading Companies’ Statements of Financial Condition. The
difference between the fair value of an option and the premiums
received/premiums paid is treated as an unrealized gain or loss in
the Trading Companies’ Statements of Income and Expenses.</t>
  </si>
  <si>
    <t>Fair Value Measurements</t>
  </si>
  <si>
    <t>Fair Value Disclosures [Abstract]</t>
  </si>
  <si>
    <t>4.
Fair Value Measurements: Trading Companies’ Fair Value
Measurements. Trading Companies’ Investments. non-exchange-traded The Trading Companies consider prices for
exchange-traded commodity futures, forward, swap and option
contracts to be based on unadjusted quoted prices in active markets
for identical assets and liabilities (Level 1). The values of U.S.
Treasury bills, non-exchange-traded As of and for the years ended December 31,
2016 and 2015, the Trading Companies’ investments were
classified as either Level 1 or Level 2 and the Trading
Companies did not hold any derivative instruments that were priced
at fair value using unobservable inputs through the application of
the General Partner’s assumption and internal valuation
pricing models (Level 3). Transfers between levels are recognized
at the end of the reporting period. During the years ended
December 31, 2016 and 2015, there were no transfers of assets
or liabilities between Level 1 and Level 2.</t>
  </si>
  <si>
    <t>Trading Advisors to the Trading Companies</t>
  </si>
  <si>
    <t>Text Block [Abstract]</t>
  </si>
  <si>
    <t>5.
Trading Advisors to the Trading
Companies: Ceres retains certain commodity Trading Advisors to
make all trading decisions for the Trading Companies. The Trading
Advisors and their strategies for each Trading Company as of
December 31, 2016 are as follows:
Trading Company
Trading Advisor
Strategy
Aspect I, LLC
Aspect
Aspect Diversified Program
Boronia I, LLC
Boronia
Boronia Diversified Program
At December 31, 2016, the Partnership owned
approximately 85.6% of Aspect I, LLC and 22.2% of Boronia I,
LLC. At December 31, 2015, the Partnership owned
approximately 33.3% of Aspect I, LLC, 29.5% of Altis I, LLC, 3.5%
of BHM I, LLC and 33.7% of Boronia I, LLC. Effective June 30, 2016, Ceres terminated the
advisory agreement among the General Partner, Altis and Altis I,
LLC, pursuant to which Altis traded a portion of Altis I,
LLC’s (and, indirectly, the Partnership’s) assets in
Futures Interests. Consequently, Altis ceased all Futures Interests
trading on behalf of Altis I, LLC (and, indirectly, the
Partnership). Effective January 31, 2016, Ceres terminated
the advisory agreement among the General Partner, BHM and BHM I,
LLC, pursuant to which BHM traded a portion of BHM I, LLC’s
(and, indirectly, the Partnership’s) assets in Futures
Interests. Consequently, BHM ceased all Futures Interests trading
on behalf of BHM I, LLC (and, indirectly, the Partnership). Effective June 30, 2014, Ceres terminated the
advisory agreement among the General Partner, Kaiser and Kaiser I,
LLC, pursuant to which Kaiser traded a portion of Kaiser I,
LLC’s (and, indirectly, the Partnership’s) assets in
Futures Interests. Consequently, Kaiser ceased all Futures
Interests trading on behalf of Kaiser I, LLC (and, indirectly, the
Partnership). The performance of the Partnership is directly
affected by the performance of the Trading Companies. Compensation to the Trading Advisors by the Trading
Companies consists of a management fee and an incentive fee as
follows: Management Fee
Aspect I, LLC Aspect I, LLC pays Aspect a monthly management fee
equal to 1/12th of 1.50% (a 1.50% annual rate).
Boronia I, LLC Effective January 1, 2015, the management fee
percentage Boronia I, LLC paid to Boronia was changed to 1/12th of
1.50% (a 1.50% annual rate) of the net assets as of the first day
of the month. Prior to December 31, 2014, the Trading Company
accrued and paid to Boronia a monthly management fee equal to
1/12th of (3.00% if the beginning net assets is less than or equal
to $60,000,000; 1.875% if the beginning net assets is greater than
$60,000,000 and less than or equal to $120,000,000; or 1.50% if the
beginning net assets is greater than $120,000,000) based on the
Trading Company’s beginning net assets plus additions less
withdrawals (as of the beginning of the month).
BHM I, LLC BHM I, LLC paid Blenheim a monthly management fee
equal to 1/12th of 2.00% (a 2.00% annual rate), prior to its
termination on January 31, 2016.
Altis I, LLC Altis I, LLC paid Altis a monthly management fee
equal to 1/12th of 1.25% (a 1.25% annual rate), prior to its
termination on June 30, 2016.
Incentive Fee. For all Trading Companies, contributions and
withdrawals are permitted on a monthly basis. As of
December 31, 2016 and 2015, there have been no suspended
redemptions, “lock up” periods or gate provisions
imposed before a withdrawal can be made by the Partnership. Foreign Currency Transactions and
Translation Brokerage, Clearing and Transaction Fees Summarized information reflecting the
Partnership’s investment in, and the Partnership’s pro
rata share of the results of operations of the Trading Companies as
of December 31, 2016 and 2015 is shown in the following
tables.
December 31, 2016 For the Year Ended December 31,
2016
% of Partnership’s Partners’ Capital
Fair Value Net Income (Loss) Management Fees Incentive Fees Investment Objective Redemptions Permitted
BHM I, LLC* - % $
- $ (159,081 ) $ 3,045 $
- Commodity Portfolio Monthly
Altis I, LLC** - %
- (2,307,557 ) 97,207
- Commodity Portfolio Monthly
Aspect I, LLC 64.27 % 16,679,144 (1,591,593 ) 276,078 56,710 Commodity Portfolio Monthly
Boronia I, LLC 39.61 % 10,279,437 22,884 207,748 146,049 Commodity Portfolio Monthly
December 31, 2015 For the Year Ended December 31,
2015
% of Partnership’s Partners’ Capital
Fair Value Net Income (Loss) Management Incentive Investment Redemptions
BHM I, LLC 3.62 % $ 1,826,797 $ (2,608,496 ) $ 204,073 $
- Commodity Portfolio Monthly
Altis I, LLC 30.29 % 15,287,207 82,592 190,131
- Commodity Portfolio Monthly
Aspect I, LLC 34.14 % 17,235,691 1,448,878 204,225 362,351 Commodity Portfolio Monthly
Boronia I, LLC 34.54 % 17,436,746 (1,546,689 ) 320,902 178,955 Commodity Portfolio Monthly
*
From January 1, 2016 through January 31,
2016, the date the Partnership fully redeemed its interest in BHM
I, LLC.
**
From January 1, 2016 through June 30,
2016, the date the Partnership fully redeemed its interest in Altis
I, LLC.</t>
  </si>
  <si>
    <t>Financial Highlights</t>
  </si>
  <si>
    <t xml:space="preserve">6.
Financial Highlights: Financial highlights for the limited partner
Classes as a whole for the years ended December 31, 2016, 2015
and 2014 were as follows:
Class A Class B Class C Class D Class Z
2016
Per Unit operating performance (for a unit
outstanding throughout the year):*
Net realized and unrealized gains (losses) $ (105.14 ) $ (109.96 ) $ (114.74 ) $ (112.28 ) $ (126.17 )
Net investment loss (31.51 ) (27.95 ) (24.26 ) (18.29 ) (14.43 )
Increase (decrease) for the year (136.65 ) (137.91 ) (139.00 ) (130.57 ) (140.60 )
Net asset value per Unit, beginning of year 1,008.85 1,052.20 1,097.42 1,120.64 1,193.70
Net asset value per Unit, end of period/year**** $ 872.20 $ 914.29 $ 958.42 $ 990.07 $ 1,053.10
Class D full redemption per Unit at October 31, 2016
-
-
- (990.07 )
-
Net asset value per Unit, end of year $ 872.20 $ 914.29 $ 958.42 $
- $ 1,053.10
Ratios to Average Limited Partners’ Capital:
Net investment loss (3.3 )% (2.8 )% (2.4 )% (2.0 )%*** (1.3 )%
Partnership expenses before expense reimbursements 3.3 % 2.8 % 2.4 % 2.0 %*** 1.3 %
Expense reimbursements 0.0 %** 0.0 %** 0.0 %** 0.0 %*** 0.0 %**
Partnership expenses after expense reimbursements 3.3 % 2.8 % 2.4 % 2.0 %*** 1.3 %
Total return (13.5 )% (13.1 )% (12.7 )% (11.7 )% (11.8 )%
2015
Per Unit operating performance (for a unit
outstanding throughout the year):*
Net realized and unrealized gains (losses) $ (41.72 ) $ (43.34 ) $ (45.02 ) $ (45.97 ) $ (48.64 )
Net investment loss (33.88 ) (29.82 ) (25.40 ) (22.95 ) (15.24 )
Increase (decrease) for the year (75.60 ) (73.16 ) (70.42 ) (68.92 ) (63.88 )
Net asset value per Unit, beginning of year 1,084.45 1,125.36 1,167.84 1,189.56 1,257.58
Net asset value per Unit, end of year $ 1,008.85 $ 1,052.20 $ 1,097.42 $ 1,120.64 $ 1,193.70
Ratios to Average Limited Partners’ Capital:
Net investment loss (3.3 )% (2.8 )% (2.3 )% (2.0 )% (1.3 )%
Partnership expenses before expense reimbursements 3.3 % 2.8 % 2.3 % 2.0 % 1.3 %
Expense reimbursements - % - % - % - % - %
Partnership expenses after expense reimbursements 3.3 % 2.8 % 2.3 % 2.0 % 1.3 %
Total return (7.0 )% (6.5 )% (6.0 )% (5.8 )% (5.1 )%
2014
Per Unit operating performance (for a unit
outstanding throughout the year):*
Net realized and unrealized gains (losses) $ 113.73 $ 117.83 $ 122.15 $ 124.24 $ 131.08
Net investment loss (32.88 ) (28.77 ) (24.40 ) (21.97 ) (14.45 )
Increase (decrease) for the year 80.85 89.06 97.75 102.27 116.63
Net asset value per Unit, beginning of year 1,003.60 1,036.30 1,070.09 1,087.29 1,140.95
Net asset value per Unit, end of year $ 1,084.45 $ 1,125.36 $ 1,167.84 $ 1,189.56 $ 1,257.58
Ratios to Average Limited Partners’ Capital:
Net investment loss (3.3 )% (2.8 )% (2.3 )% (2.0 )% (1.3 )%
Partnership expenses before expense reimbursements 3.3 % 2.8 % 2.3 % 2.0 % 1.3 %
Expense reimbursements - % - % - % - % - %
Partnership expenses after expense reimbursements 3.3 % 2.8 % 2.3 % 2.0 % 1.3 %
Total return 8.1 % 8.6 % 9.1 % 9.4 % 10.2 %
*
Net investment loss per Unit is calculated by
dividing the expenses net of interest income by the average number
of Units outstanding during the year. The net realized and
unrealized gains (losses) per Unit is a balancing amount necessary
to reconcile the change in net asset value per Unit with the other
per unit information.
**
Due to rounding.
***
Annualized as there were no Class D offerings
as of November 1, 2016.
****
Calculated prior to the full redemption of
Class D Units. The above ratios and total return may vary for
individual investors based on the timing of capital transactions
during the period. Additionally, these ratios are calculated for
each Class of Units using its respective share of income,
expenses and average Partners’ Capital of the Partnership and
excludes the income and expenses of the Trading Companies.
Ratios to Average Net Assets for the Trading Companies as of
December 31, 2016:
Interest Income 0.1 %
Management fees (1.5 )%
Incentive fees (0.5 )% </t>
  </si>
  <si>
    <t>Investment Risks</t>
  </si>
  <si>
    <t>Risks and Uncertainties [Abstract]</t>
  </si>
  <si>
    <t>7.
Investment Risks: The Partnership’s investments in the Trading
Companies expose the Partnership to various types of risks that are
associated with Futures Interests trading and the markets in which
the Trading Companies invest. The significant types of financial
risks to which the Trading Companies are exposed are market risk,
liquidity risk, and counterparty credit risk. The rapid fluctuations in the market prices of
Futures Interests in which the Trading Companies invest make an
investment in the Partnership volatile. If a Trading Advisor
incorrectly predicts the direction of prices in the Futures
Interests in which it invests, large losses may occur. Illiquidity in the markets in which the Trading
Companies invest may cause less favorable trade prices. Although
the Trading Advisors for each Trading Company generally will
purchase and sell actively traded contracts where last trade price
information and quoted prices are readily available, the prices at
which a sale or purchase occur may differ from the prices expected
because there may be a delay between receiving a quote and
executing a trade, particularly in circumstances where a market has
limited trading volume and prices are often quoted for relatively
limited quantities. The credit risk on Futures Interests arises from
the potential inability of counterparties to perform under the
terms of the contracts. Each Trading Company has credit risk
because the commodity brokers will act as the futures commission
merchants or the counterparties with respect to most of each
Trading Company’s assets. Each Trading Company’s
exposure to credit risk associated with counterparty nonperformance
is typically limited to the cash deposits with, or other form of
collateral held by, the counterparty. The General Partner estimates
that at any given time approximately 11.6% and 49.1% of the
Partnership’s contracts, held indirectly through its
investment in the Trading Companies, are OTC.</t>
  </si>
  <si>
    <t>Subsequent Events</t>
  </si>
  <si>
    <t>Subsequent Events [Abstract]</t>
  </si>
  <si>
    <t>8.
Subsequent Events: As of January 1, 2017, Ceres and Morgan
Stanley Wealth Management became wholly-owned subsidiaries of
Morgan Stanley Domestic Holdings, Inc. (“MSD
Holdings”). Prior to January 1, 2017, Ceres and Morgan
Stanley Wealth Management were wholly-owned subsidiaries of MSSBH.
MSD Holdings is ultimately owned by Morgan Stanley. Effective February 27, 2017, Aspect I, LLC
changed its name from Morgan Stanley Smith Barney Aspect I, LLC to
CMF Aspect I, LLC. Effective February 27, 2017, Boronia I, LLC
changed its name from Morgan Stanley Smith Barney Boronia I, LLC to
CMF Boronia I, LLC. Ceres has evaluated the subsequent events through
the date the financial statements are issued and has determined
that there were no additional subsequent events requiring
adjustment to or disclosure in the financial statements.</t>
  </si>
  <si>
    <t>Basis of Presentation and Summary of Significant Accounting Policies (Policies)</t>
  </si>
  <si>
    <t>Use of Estimates</t>
  </si>
  <si>
    <t>Profit Allocation</t>
  </si>
  <si>
    <t>Statement of Cash Flows</t>
  </si>
  <si>
    <t>Partnership's Investments</t>
  </si>
  <si>
    <t>Partnership’s Investment “Fair
Value Measurement,” “Financial
Services – Investment Companies” The financial statements of the Partnership have
been prepared using the “Fund of Funds” approach and
accordingly the Partnership’s pro-rata first-in, first-out</t>
  </si>
  <si>
    <t>Trading Companies' Investments</t>
  </si>
  <si>
    <t>Trading Companies’ Investments. first-in, first-out</t>
  </si>
  <si>
    <t>Trading Company Cash</t>
  </si>
  <si>
    <t>Trading Company Cash. 4-week</t>
  </si>
  <si>
    <t>Income Taxes</t>
  </si>
  <si>
    <t>Income Taxes.</t>
  </si>
  <si>
    <t>Investment Company Status</t>
  </si>
  <si>
    <t>Investment Company Status. 2013-08, “Financial Services
— Investment Companies (Topic 946): Amendments to the Scope,
Measurement and Disclosure Requirements”</t>
  </si>
  <si>
    <t>Net Income (Loss) per Unit</t>
  </si>
  <si>
    <t>Net Income (Loss) per Unit “Financial Services – Investment
Companies.”</t>
  </si>
  <si>
    <t>Fair Value of Financial Instruments</t>
  </si>
  <si>
    <t>Fair Value of Financial Instruments “Financial
Instruments,”</t>
  </si>
  <si>
    <t>Recent Accounting Pronouncement</t>
  </si>
  <si>
    <t>Recent Accounting Pronouncement 2016-01, “Recognition and
Measurement of Financial Assets and Financial
Liabilities.”
measured at amortized cost on the balance sheet or
a description of changes in the methods and significant
assumptions. Additionally, the update eliminates the requirement to
disclose the fair value of financial instruments measured at
amortized cost for entities that are not public business entities.
Investment companies are specifically exempted from ASU
2016-01’s</t>
  </si>
  <si>
    <t>General Partner Fees</t>
  </si>
  <si>
    <t>Ongoing Placement Agent Fees</t>
  </si>
  <si>
    <t>Ongoing Placement Agent Fees The applicable rate payable by each limited partner
is determined by the Class of Units each limited partner may
hold. The Partnership pays the Placement Agent the following
percentage based on the aggregate amount invested in the
Partnership (as adjusted) by each limited partner in accordance
with the following schedule:
Class of Units
Aggregate Investment
Monthly/Annualized Rate (%)
A Up to $4,999,999 0.167%/2.0%
D $5,000,000 and above 0.063%/0.75%
Z All
0% The limited partners still holding Class B and
Class C Units pay the Placement Agent in accordance with the
following schedule:
Class of Units
Aggregate Investment
Monthly/Annualized Rate (%)
B $250,000 - $499,999
0.125%/1.5%
C $500,000 - $4,999,999
0.083%/1.0% Certain limited partners who are not subject to the
ongoing placement agent fee (as described herein) are deemed to
hold Class Z Units. The Placement Agent pays a portion of the
ongoing placement agent fee it receives from the Partnership to the
Morgan Stanley Financial Advisor or Private Wealth Advisor
responsible for selling the Units to the limited partners.</t>
  </si>
  <si>
    <t>Administrative Fees</t>
  </si>
  <si>
    <t>Continuing Offering</t>
  </si>
  <si>
    <t>Continuous Offering
preceding month. The minimum subscription amount in
the Partnership is $25,000, subject to the discretion of Ceres to
accept a lower amount. The minimum subscription amount for
ERISA/IRA investors is $10,000. Additional subscriptions can be
made in increments of $10,000 if a limited partner has already met
the minimum subscription amount, subject to the discretion of Ceres
to accept a lower amount. The request for the subscriptions must be
delivered to the limited partner’s Morgan Stanley Financial
Advisor or Private Wealth Advisor at Morgan Stanley Wealth
Management branch office in time for it to be forwarded to and
received by Ceres, no later than 3:00 P.M., New York City time, on
the third business day before the end of the month.</t>
  </si>
  <si>
    <t>Exchanges</t>
  </si>
  <si>
    <t>Exchanges Investors also may redeem their Units in any other
commodity pool(s) operated by the General Partner and use the
proceeds to purchase Units in the Partnership on the following
Subscription Date; provided the potential limited partner meets the
suitability criteria for the Partnership and has redeemed its
Partnership Units in the other commodity pool(s) according to the
applicable limited partnership agreement. In order to effect an
exchange, the limited partner must send a subscription and exchange
agreement and power of attorney to the limited partner’s
Morgan Stanley Financial Advisor or Private Wealth Advisor, and
that agreement must be forwarded by the Morgan Stanley Wealth
Management branch office in time for it to be received by Ceres no
later than 3:00 P.M., New York City time, on the third business day
before the end of the month.</t>
  </si>
  <si>
    <t>Distributions</t>
  </si>
  <si>
    <t>Dissolution of the Partnership</t>
  </si>
  <si>
    <t>Basis of Presentation and Summary of Significant Accounting Policies (Tables)</t>
  </si>
  <si>
    <t>Applicable Rate Payable by Each Limited Partner to Placement Agent</t>
  </si>
  <si>
    <t xml:space="preserve">The Partnership pays the Placement Agent the
following percentage based on the aggregate amount invested in the
Partnership (as adjusted) by each limited partner in accordance
with the following schedule:
Class of Units
Aggregate Investment
Monthly/Annualized Rate (%)
A Up to $4,999,999 0.167%/2.0%
D $5,000,000 and above 0.063%/0.75%
Z All
0% The limited partners still holding Class B and
Class C Units pay the Placement Agent in accordance with the
following schedule:
Class of Units
Aggregate Investment
Monthly/Annualized Rate (%)
B $250,000 - $499,999
0.125%/1.5%
C $500,000 - $4,999,999
0.083%/1.0% </t>
  </si>
  <si>
    <t>Trading Advisors to the Trading Companies (Tables)</t>
  </si>
  <si>
    <t>Commodity Trading Advisors</t>
  </si>
  <si>
    <t>The Trading Advisors and their strategies for each
Trading Company as of December 31, 2016 are as follows:
Trading Company
Trading Advisor
Strategy
Aspect I, LLC
Aspect
Aspect Diversified Program
Boronia I, LLC
Boronia
Boronia Diversified Program</t>
  </si>
  <si>
    <t>Partnership's Investments in, and Partnership' Pro Rata Share of Results of Operations of, Trading Companies</t>
  </si>
  <si>
    <t>Summarized information reflecting the
Partnership’s investment in, and the Partnership’s pro
rata share of the results of operations of the Trading Companies as
of December 31, 2016 and 2015 is shown in the following
tables.
December 31, 2016 For the Year Ended December 31,
2016
% of Partnership’s Partners’ Capital
Fair Value Net Income (Loss) Management Fees Incentive Fees Investment Objective Redemptions Permitted
BHM I, LLC* - % $
- $ (159,081 ) $ 3,045 $
- Commodity Portfolio Monthly
Altis I, LLC** - %
- (2,307,557 ) 97,207
- Commodity Portfolio Monthly
Aspect I, LLC 64.27 % 16,679,144 (1,591,593 ) 276,078 56,710 Commodity Portfolio Monthly
Boronia I, LLC 39.61 % 10,279,437 22,884 207,748 146,049 Commodity Portfolio Monthly
December 31, 2015 For the Year Ended December 31,
2015
% of Partnership’s Partners’ Capital
Fair Value Net Income (Loss) Management Incentive Investment Redemptions
BHM I, LLC 3.62 % $ 1,826,797 $ (2,608,496 ) $ 204,073 $
- Commodity Portfolio Monthly
Altis I, LLC 30.29 % 15,287,207 82,592 190,131
- Commodity Portfolio Monthly
Aspect I, LLC 34.14 % 17,235,691 1,448,878 204,225 362,351 Commodity Portfolio Monthly
Boronia I, LLC 34.54 % 17,436,746 (1,546,689 ) 320,902 178,955 Commodity Portfolio Monthly
*
From January 1, 2016 through January 31,
2016, the date the Partnership fully redeemed its interest in BHM
I, LLC.
**
From January 1, 2016 through June 30,
2016, the date the Partnership fully redeemed its interest in Altis
I, LLC.</t>
  </si>
  <si>
    <t>Financial Highlights (Tables)</t>
  </si>
  <si>
    <t>Financial Highlights for the Limited Partner Classes</t>
  </si>
  <si>
    <t xml:space="preserve">Financial highlights for the limited partner
Classes as a whole for the years ended December 31, 2016, 2015
and 2014 were as follows:
Class A Class B Class C Class D Class Z
2016
Per Unit operating performance (for a unit
outstanding throughout the year):*
Net realized and unrealized gains (losses) $ (105.14 ) $ (109.96 ) $ (114.74 ) $ (112.28 ) $ (126.17 )
Net investment loss (31.51 ) (27.95 ) (24.26 ) (18.29 ) (14.43 )
Increase (decrease) for the year (136.65 ) (137.91 ) (139.00 ) (130.57 ) (140.60 )
Net asset value per Unit, beginning of year 1,008.85 1,052.20 1,097.42 1,120.64 1,193.70
Net asset value per Unit, end of period/year**** $ 872.20 $ 914.29 $ 958.42 $ 990.07 $ 1,053.10
Class D full redemption per Unit at October 31, 2016
-
-
- (990.07 )
-
Net asset value per Unit, end of year $ 872.20 $ 914.29 $ 958.42 $
- $ 1,053.10
Ratios to Average Limited Partners’ Capital:
Net investment loss (3.3 )% (2.8 )% (2.4 )% (2.0 )%*** (1.3 )%
Partnership expenses before expense reimbursements 3.3 % 2.8 % 2.4 % 2.0 %*** 1.3 %
Expense reimbursements 0.0 %** 0.0 %** 0.0 %** 0.0 %*** 0.0 %**
Partnership expenses after expense reimbursements 3.3 % 2.8 % 2.4 % 2.0 %*** 1.3 %
Total return (13.5 )% (13.1 )% (12.7 )% (11.7 )% (11.8 )%
2015
Per Unit operating performance (for a unit
outstanding throughout the year):*
Net realized and unrealized gains (losses) $ (41.72 ) $ (43.34 ) $ (45.02 ) $ (45.97 ) $ (48.64 )
Net investment loss (33.88 ) (29.82 ) (25.40 ) (22.95 ) (15.24 )
Increase (decrease) for the year (75.60 ) (73.16 ) (70.42 ) (68.92 ) (63.88 )
Net asset value per Unit, beginning of year 1,084.45 1,125.36 1,167.84 1,189.56 1,257.58
Net asset value per Unit, end of year $ 1,008.85 $ 1,052.20 $ 1,097.42 $ 1,120.64 $ 1,193.70
Ratios to Average Limited Partners’ Capital:
Net investment loss (3.3 )% (2.8 )% (2.3 )% (2.0 )% (1.3 )%
Partnership expenses before expense reimbursements 3.3 % 2.8 % 2.3 % 2.0 % 1.3 %
Expense reimbursements - % - % - % - % - %
Partnership expenses after expense reimbursements 3.3 % 2.8 % 2.3 % 2.0 % 1.3 %
Total return (7.0 )% (6.5 )% (6.0 )% (5.8 )% (5.1 )%
2014
Per Unit operating performance (for a unit
outstanding throughout the year):*
Net realized and unrealized gains (losses) $ 113.73 $ 117.83 $ 122.15 $ 124.24 $ 131.08
Net investment loss (32.88 ) (28.77 ) (24.40 ) (21.97 ) (14.45 )
Increase (decrease) for the year 80.85 89.06 97.75 102.27 116.63
Net asset value per Unit, beginning of year 1,003.60 1,036.30 1,070.09 1,087.29 1,140.95
Net asset value per Unit, end of year $ 1,084.45 $ 1,125.36 $ 1,167.84 $ 1,189.56 $ 1,257.58
Ratios to Average Limited Partners’ Capital:
Net investment loss (3.3 )% (2.8 )% (2.3 )% (2.0 )% (1.3 )%
Partnership expenses before expense reimbursements 3.3 % 2.8 % 2.3 % 2.0 % 1.3 %
Expense reimbursements - % - % - % - % - %
Partnership expenses after expense reimbursements 3.3 % 2.8 % 2.3 % 2.0 % 1.3 %
Total return 8.1 % 8.6 % 9.1 % 9.4 % 10.2 %
*
Net investment loss per Unit is calculated by
dividing the expenses net of interest income by the average number
of Units outstanding during the year. The net realized and
unrealized gains (losses) per Unit is a balancing amount necessary
to reconcile the change in net asset value per Unit with the other
per unit information.
**
Due to rounding.
***
Annualized as there were no Class D offerings
as of November 1, 2016.
****
Calculated prior to the full redemption of
Class D Units. The above ratios and total return may vary for
individual investors based on the timing of capital transactions
during the period. Additionally, these ratios are calculated for
each Class of Units using its respective share of income,
expenses and average Partners’ Capital of the Partnership and
excludes the income and expenses of the Trading Companies.
Ratios to Average Net Assets for the Trading Companies as of
December 31, 2016:
Interest Income 0.1 %
Management fees (1.5 )%
Incentive fees (0.5 )% </t>
  </si>
  <si>
    <t>Organization - Additional Information (Detail)</t>
  </si>
  <si>
    <t>Dec. 31, 2016Classshares</t>
  </si>
  <si>
    <t>Dec. 31, 2015shares</t>
  </si>
  <si>
    <t>Equity [Line Items]</t>
  </si>
  <si>
    <t>Number of share classes | Class</t>
  </si>
  <si>
    <t>Limited Partners, Units outstanding | shares</t>
  </si>
  <si>
    <t>Basis of Presentation and Summary of Significant Accounting Policies - Additional Information (Detail)</t>
  </si>
  <si>
    <t>1 Months Ended</t>
  </si>
  <si>
    <t>Jan. 31, 2012Class$ / shares</t>
  </si>
  <si>
    <t>Dec. 31, 2016USD ($)Classshares</t>
  </si>
  <si>
    <t>Dec. 31, 2015USD ($)</t>
  </si>
  <si>
    <t>Mar. 01, 2009$ / shares</t>
  </si>
  <si>
    <t>Accounting Policy [Line Items]</t>
  </si>
  <si>
    <t>Cash</t>
  </si>
  <si>
    <t>Receivable percentage on interest income earned on excess cash invested</t>
  </si>
  <si>
    <t>100.00%</t>
  </si>
  <si>
    <t>Average daily funds held basis</t>
  </si>
  <si>
    <t>Interest income basis spread deduction from 4 week U.S. Treasury bill discount rate</t>
  </si>
  <si>
    <t>0.15%</t>
  </si>
  <si>
    <t>Provision for income tax</t>
  </si>
  <si>
    <t>Partnership payments to Ceres for general partner fee, rate by investment, monthly basis</t>
  </si>
  <si>
    <t>0.083%</t>
  </si>
  <si>
    <t>Partnership payments to Ceres for general partner fee, rate by investment, annual basis</t>
  </si>
  <si>
    <t>1.00%</t>
  </si>
  <si>
    <t>Partnership payments to Ceres for general partner administrative fee, rate by investment, monthly basis</t>
  </si>
  <si>
    <t>0.021%</t>
  </si>
  <si>
    <t>Partnership payments to Ceres for general partner administrative fee, rate by investment, annual basis</t>
  </si>
  <si>
    <t>0.25%</t>
  </si>
  <si>
    <t>Initial offer price per capital units | $ / shares</t>
  </si>
  <si>
    <t>Minimum partnership subscription amount</t>
  </si>
  <si>
    <t>Incremental additional subscriptions</t>
  </si>
  <si>
    <t>Limited partners unit that can be redeemed</t>
  </si>
  <si>
    <t>Minimum investment to be maintained by investors | shares</t>
  </si>
  <si>
    <t>Period to pay all redemptions</t>
  </si>
  <si>
    <t>10 days</t>
  </si>
  <si>
    <t>Notice period to terminate partnership</t>
  </si>
  <si>
    <t>60 days</t>
  </si>
  <si>
    <t>ERISA/IRA Investors [Member]</t>
  </si>
  <si>
    <t>Basis of Presentation and Summary of Significant Accounting Policies - Applicable Rate Payable by Each Limited Partner to Placement Agent (Detail)</t>
  </si>
  <si>
    <t>Dec. 31, 2016USD ($)</t>
  </si>
  <si>
    <t>Schedule of Equity Method Investments [Line Items]</t>
  </si>
  <si>
    <t>Placement agent fee rate, monthly basis</t>
  </si>
  <si>
    <t>0.167%</t>
  </si>
  <si>
    <t>Placement agent fee rate, annual basis</t>
  </si>
  <si>
    <t>2.00%</t>
  </si>
  <si>
    <t>0.063%</t>
  </si>
  <si>
    <t>0.75%</t>
  </si>
  <si>
    <t>Aggregate Investment</t>
  </si>
  <si>
    <t>All</t>
  </si>
  <si>
    <t>0.00%</t>
  </si>
  <si>
    <t>0.125%</t>
  </si>
  <si>
    <t>1.50%</t>
  </si>
  <si>
    <t>Maximum [Member] | Class A [Member]</t>
  </si>
  <si>
    <t>Maximum [Member] | Class B [Member]</t>
  </si>
  <si>
    <t>Maximum [Member] | Class C [Member]</t>
  </si>
  <si>
    <t>Minimum [Member] | Class D [Member]</t>
  </si>
  <si>
    <t>Minimum [Member] | Class B [Member]</t>
  </si>
  <si>
    <t>Minimum [Member] | Class C [Member]</t>
  </si>
  <si>
    <t>Fair Value Measurements - Additional Information (Detail) - USD ($)</t>
  </si>
  <si>
    <t>Fair Value, Transfers Between Level 1 and Level 2, Description and Policy [Abstract]</t>
  </si>
  <si>
    <t>Transfers of assets or liabilities between Level 1 and Level 2</t>
  </si>
  <si>
    <t>Trading Advisors to the Trading Companies - Commodity Trading Advisors (Detail)</t>
  </si>
  <si>
    <t>Aspect I, LLC [Member]</t>
  </si>
  <si>
    <t>Trading Advisors to the Trading Companies [Line Items]</t>
  </si>
  <si>
    <t>Trading Advisor</t>
  </si>
  <si>
    <t>Aspect</t>
  </si>
  <si>
    <t>Strategy</t>
  </si>
  <si>
    <t>Aspect Diversified Program</t>
  </si>
  <si>
    <t>Boronia I, LLC [Member]</t>
  </si>
  <si>
    <t>Boronia</t>
  </si>
  <si>
    <t>Boronia Diversified Program</t>
  </si>
  <si>
    <t>Trading Advisors to the Trading Companies - Additional Information (Detail) - USD ($)</t>
  </si>
  <si>
    <t>Jan. 31, 2016</t>
  </si>
  <si>
    <t>Trading advisor quarterly incentive fee, on trading profits</t>
  </si>
  <si>
    <t>20.00%</t>
  </si>
  <si>
    <t>Trading Company brokerage fees and transaction cost rate basis as a percentage charged to retail commodity customers</t>
  </si>
  <si>
    <t>Percentage owned by partnership</t>
  </si>
  <si>
    <t>85.60%</t>
  </si>
  <si>
    <t>33.30%</t>
  </si>
  <si>
    <t>Altis I, LLC [Member]</t>
  </si>
  <si>
    <t>29.50%</t>
  </si>
  <si>
    <t>BHM I, LLC [Member]</t>
  </si>
  <si>
    <t>3.50%</t>
  </si>
  <si>
    <t>22.20%</t>
  </si>
  <si>
    <t>33.70%</t>
  </si>
  <si>
    <t>Management fee, monthly basis</t>
  </si>
  <si>
    <t>Management fee, annual basis</t>
  </si>
  <si>
    <t>Less Than or Equal to $60000000 [Member] | Boronia I, LLC [Member]</t>
  </si>
  <si>
    <t>3.00%</t>
  </si>
  <si>
    <t>Less Than or Equal to $60000000 [Member] | Boronia I, LLC [Member] | Minimum [Member]</t>
  </si>
  <si>
    <t>Beginning net assets</t>
  </si>
  <si>
    <t>Greater Than $60000000 and Less Than or Equal to $120000000 [Member] | Boronia I, LLC [Member]</t>
  </si>
  <si>
    <t>0.156%</t>
  </si>
  <si>
    <t>1.875%</t>
  </si>
  <si>
    <t>Greater Than $60000000 and Less Than or Equal to $120000000 [Member] | Boronia I, LLC [Member] | Maximum [Member]</t>
  </si>
  <si>
    <t>Greater Than $60000000 and Less Than or Equal to $120000000 [Member] | Boronia I, LLC [Member] | Minimum [Member]</t>
  </si>
  <si>
    <t>Greater Than $120000000 [Member] | Boronia I, LLC [Member]</t>
  </si>
  <si>
    <t>Greater Than $120000000 [Member] | Boronia I, LLC [Member] | Maximum [Member]</t>
  </si>
  <si>
    <t>0.1042%</t>
  </si>
  <si>
    <t>1.25%</t>
  </si>
  <si>
    <t>0.1667%</t>
  </si>
  <si>
    <t>Trading Advisors to the Trading Companies - Partnership's Investments in, and Partnership' Pro Rata Share of Results of Operations of, Trading Companies (Detail) - USD ($)</t>
  </si>
  <si>
    <t>Investments in and Advances to Affiliates [Line Items]</t>
  </si>
  <si>
    <t>% of Partnership's Partners' Capital</t>
  </si>
  <si>
    <t>BHM I, LLC [Member] | Commodity Portfolio [Member]</t>
  </si>
  <si>
    <t>Fair Value</t>
  </si>
  <si>
    <t>Management Fees</t>
  </si>
  <si>
    <t>Altis I, LLC [Member] | Commodity Portfolio [Member]</t>
  </si>
  <si>
    <t>Aspect I, LLC [Member] | Commodity Portfolio [Member]</t>
  </si>
  <si>
    <t>Incentive Fees</t>
  </si>
  <si>
    <t>Boronia I, LLC [Member] | Commodity Portfolio [Member]</t>
  </si>
  <si>
    <t>Financial Highlights - Financial Highlights for the Limited Partner Classes (Detail) - $ / shares</t>
  </si>
  <si>
    <t>2 Months Ended</t>
  </si>
  <si>
    <t>Ratios to Average Limited Partners' Capital:</t>
  </si>
  <si>
    <t>Interest Income</t>
  </si>
  <si>
    <t>0.10%</t>
  </si>
  <si>
    <t>Management fees</t>
  </si>
  <si>
    <t>(1.50%)</t>
  </si>
  <si>
    <t>Incentive fees</t>
  </si>
  <si>
    <t>(0.50%)</t>
  </si>
  <si>
    <t>Per Unit operating performance (for a unit outstanding throughout the year):</t>
  </si>
  <si>
    <t>Net realized and unrealized gains (losses)</t>
  </si>
  <si>
    <t>Increase (decrease) for the year</t>
  </si>
  <si>
    <t>Net asset value per Unit, beginning of year</t>
  </si>
  <si>
    <t>Net asset value per Unit, end of period/year</t>
  </si>
  <si>
    <t>(3.30%)</t>
  </si>
  <si>
    <t>Partnership expenses before expense reimbursements</t>
  </si>
  <si>
    <t>3.30%</t>
  </si>
  <si>
    <t>Partnership expenses after expense reimbursements</t>
  </si>
  <si>
    <t>Total return</t>
  </si>
  <si>
    <t>(13.50%)</t>
  </si>
  <si>
    <t>(7.00%)</t>
  </si>
  <si>
    <t>8.10%</t>
  </si>
  <si>
    <t>(2.80%)</t>
  </si>
  <si>
    <t>2.80%</t>
  </si>
  <si>
    <t>(13.10%)</t>
  </si>
  <si>
    <t>(6.50%)</t>
  </si>
  <si>
    <t>8.60%</t>
  </si>
  <si>
    <t>(2.40%)</t>
  </si>
  <si>
    <t>(2.30%)</t>
  </si>
  <si>
    <t>2.40%</t>
  </si>
  <si>
    <t>2.30%</t>
  </si>
  <si>
    <t>(12.70%)</t>
  </si>
  <si>
    <t>(6.00%)</t>
  </si>
  <si>
    <t>9.10%</t>
  </si>
  <si>
    <t>Class D full redemption per Unit at October 31, 2016</t>
  </si>
  <si>
    <t>(2.00%)</t>
  </si>
  <si>
    <t>(11.70%)</t>
  </si>
  <si>
    <t>(5.80%)</t>
  </si>
  <si>
    <t>9.40%</t>
  </si>
  <si>
    <t>(1.30%)</t>
  </si>
  <si>
    <t>1.30%</t>
  </si>
  <si>
    <t>(11.80%)</t>
  </si>
  <si>
    <t>(5.10%)</t>
  </si>
  <si>
    <t>10.20%</t>
  </si>
  <si>
    <t>Financial Highlights - Financial Highlights for the Limited Partner Classes (Parenthetical) (Detail) - USD ($)</t>
  </si>
  <si>
    <t>Nov. 01, 2016</t>
  </si>
  <si>
    <t>Limited partnership offerings</t>
  </si>
  <si>
    <t>Investment Risks - Additional Information (Detail)</t>
  </si>
  <si>
    <t>Over-the-Counter [Member]</t>
  </si>
  <si>
    <t>Derivative [Line Items]</t>
  </si>
  <si>
    <t>Percentage of total investments</t>
  </si>
  <si>
    <t>11.60%</t>
  </si>
  <si>
    <t>49.10%</t>
  </si>
</sst>
</file>

<file path=xl/styles.xml><?xml version="1.0" encoding="utf-8"?>
<styleSheet xmlns="http://schemas.openxmlformats.org/spreadsheetml/2006/main">
  <numFmts count="3">
    <numFmt formatCode="#,##0.000_);(#,##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6" t="s">
        <v>16</v>
      </c>
    </row>
    <row r="10" spans="1:4">
      <c r="A10" s="4" t="s">
        <v>17</v>
      </c>
      <c r="B10" s="4" t="s">
        <v>18</v>
      </c>
    </row>
    <row r="11" spans="1:4">
      <c r="A11" s="4" t="s">
        <v>19</v>
      </c>
      <c r="B11" s="5" t="n">
        <v>142804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row>
    <row r="18" spans="1:4">
      <c r="A18" s="3" t="s">
        <v>5</v>
      </c>
    </row>
    <row r="19" spans="1:4">
      <c r="A19" s="4" t="s">
        <v>30</v>
      </c>
      <c r="C19" s="7" t="n">
        <v>22550.587</v>
      </c>
    </row>
    <row r="20" spans="1:4">
      <c r="A20" s="4" t="s">
        <v>31</v>
      </c>
      <c r="D20" s="8" t="n">
        <v>28980862</v>
      </c>
    </row>
    <row r="21" spans="1:4">
      <c r="A21" s="4" t="s">
        <v>32</v>
      </c>
    </row>
    <row r="22" spans="1:4">
      <c r="A22" s="3" t="s">
        <v>5</v>
      </c>
    </row>
    <row r="23" spans="1:4">
      <c r="A23" s="4" t="s">
        <v>30</v>
      </c>
      <c r="C23" s="7" t="n">
        <v>3062.483</v>
      </c>
    </row>
    <row r="24" spans="1:4">
      <c r="A24" s="4" t="s">
        <v>31</v>
      </c>
      <c r="D24" s="5" t="n">
        <v>4263618</v>
      </c>
    </row>
    <row r="25" spans="1:4">
      <c r="A25" s="4" t="s">
        <v>33</v>
      </c>
    </row>
    <row r="26" spans="1:4">
      <c r="A26" s="3" t="s">
        <v>5</v>
      </c>
    </row>
    <row r="27" spans="1:4">
      <c r="A27" s="4" t="s">
        <v>30</v>
      </c>
      <c r="C27" s="7" t="n">
        <v>1404.826</v>
      </c>
    </row>
    <row r="28" spans="1:4">
      <c r="A28" s="4" t="s">
        <v>31</v>
      </c>
      <c r="D28" s="5" t="n">
        <v>2688573</v>
      </c>
    </row>
    <row r="29" spans="1:4">
      <c r="A29" s="4" t="s">
        <v>34</v>
      </c>
    </row>
    <row r="30" spans="1:4">
      <c r="A30" s="3" t="s">
        <v>5</v>
      </c>
    </row>
    <row r="31" spans="1:4">
      <c r="A31" s="4" t="s">
        <v>30</v>
      </c>
      <c r="C31" s="5" t="n">
        <v>0</v>
      </c>
    </row>
    <row r="32" spans="1:4">
      <c r="A32" s="4" t="s">
        <v>31</v>
      </c>
      <c r="D32" s="5" t="n">
        <v>3381875</v>
      </c>
    </row>
    <row r="33" spans="1:4">
      <c r="A33" s="4" t="s">
        <v>35</v>
      </c>
    </row>
    <row r="34" spans="1:4">
      <c r="A34" s="3" t="s">
        <v>5</v>
      </c>
    </row>
    <row r="35" spans="1:4">
      <c r="A35" s="4" t="s">
        <v>30</v>
      </c>
      <c r="C35" s="7" t="n">
        <v>297.355</v>
      </c>
    </row>
    <row r="36" spans="1:4">
      <c r="A36" s="4" t="s">
        <v>31</v>
      </c>
      <c r="D36" s="8" t="n">
        <v>4795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1</v>
      </c>
      <c r="B1" s="2" t="s">
        <v>1</v>
      </c>
    </row>
    <row r="2" spans="1:2">
      <c r="B2" s="2" t="s">
        <v>2</v>
      </c>
    </row>
    <row r="3" spans="1:2">
      <c r="A3" s="3" t="s">
        <v>129</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20</v>
      </c>
    </row>
    <row r="4" spans="1:2">
      <c r="A4" s="4" t="s">
        <v>140</v>
      </c>
      <c r="B4" s="4" t="s">
        <v>140</v>
      </c>
    </row>
    <row r="5" spans="1:2">
      <c r="A5" s="4" t="s">
        <v>141</v>
      </c>
      <c r="B5" s="4" t="s">
        <v>141</v>
      </c>
    </row>
    <row r="6" spans="1:2">
      <c r="A6" s="4" t="s">
        <v>142</v>
      </c>
      <c r="B6" s="4" t="s">
        <v>142</v>
      </c>
    </row>
    <row r="7" spans="1:2">
      <c r="A7" s="4" t="s">
        <v>143</v>
      </c>
      <c r="B7" s="4" t="s">
        <v>144</v>
      </c>
    </row>
    <row r="8" spans="1:2">
      <c r="A8" s="4" t="s">
        <v>145</v>
      </c>
      <c r="B8" s="4" t="s">
        <v>146</v>
      </c>
    </row>
    <row r="9" spans="1:2">
      <c r="A9" s="4" t="s">
        <v>147</v>
      </c>
      <c r="B9" s="4" t="s">
        <v>148</v>
      </c>
    </row>
    <row r="10" spans="1:2">
      <c r="A10" s="4" t="s">
        <v>149</v>
      </c>
      <c r="B10" s="4" t="s">
        <v>150</v>
      </c>
    </row>
    <row r="11" spans="1:2">
      <c r="A11" s="4" t="s">
        <v>151</v>
      </c>
      <c r="B11" s="4" t="s">
        <v>152</v>
      </c>
    </row>
    <row r="12" spans="1:2">
      <c r="A12" s="4" t="s">
        <v>153</v>
      </c>
      <c r="B12" s="4" t="s">
        <v>154</v>
      </c>
    </row>
    <row r="13" spans="1:2">
      <c r="A13" s="4" t="s">
        <v>155</v>
      </c>
      <c r="B13" s="4" t="s">
        <v>156</v>
      </c>
    </row>
    <row r="14" spans="1:2">
      <c r="A14" s="4" t="s">
        <v>157</v>
      </c>
      <c r="B14" s="4" t="s">
        <v>158</v>
      </c>
    </row>
    <row r="15" spans="1:2">
      <c r="A15" s="4" t="s">
        <v>159</v>
      </c>
      <c r="B15" s="4" t="s">
        <v>159</v>
      </c>
    </row>
    <row r="16" spans="1:2">
      <c r="A16" s="4" t="s">
        <v>160</v>
      </c>
      <c r="B16" s="4" t="s">
        <v>161</v>
      </c>
    </row>
    <row r="17" spans="1:2">
      <c r="A17" s="4" t="s">
        <v>162</v>
      </c>
      <c r="B17" s="4" t="s">
        <v>162</v>
      </c>
    </row>
    <row r="18" spans="1:2">
      <c r="A18" s="4" t="s">
        <v>163</v>
      </c>
      <c r="B18" s="4" t="s">
        <v>164</v>
      </c>
    </row>
    <row r="19" spans="1:2">
      <c r="A19" s="4" t="s">
        <v>106</v>
      </c>
      <c r="B19" s="4" t="s">
        <v>106</v>
      </c>
    </row>
    <row r="20" spans="1:2">
      <c r="A20" s="4" t="s">
        <v>165</v>
      </c>
      <c r="B20" s="4" t="s">
        <v>166</v>
      </c>
    </row>
    <row r="21" spans="1:2">
      <c r="A21" s="4" t="s">
        <v>167</v>
      </c>
      <c r="B21" s="4" t="s">
        <v>167</v>
      </c>
    </row>
    <row r="22" spans="1:2">
      <c r="A22" s="4" t="s">
        <v>168</v>
      </c>
      <c r="B22"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9</v>
      </c>
      <c r="B1" s="2" t="s">
        <v>1</v>
      </c>
    </row>
    <row r="2" spans="1:2">
      <c r="B2" s="2" t="s">
        <v>2</v>
      </c>
    </row>
    <row r="3" spans="1:2">
      <c r="A3" s="3" t="s">
        <v>120</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29</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29</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8" t="n">
        <v>26958581</v>
      </c>
      <c r="C3" s="8" t="n">
        <v>51786441</v>
      </c>
    </row>
    <row r="4" spans="1:3">
      <c r="A4" s="4" t="s">
        <v>40</v>
      </c>
      <c r="B4" s="5" t="n">
        <v>135</v>
      </c>
    </row>
    <row r="5" spans="1:3">
      <c r="A5" s="4" t="s">
        <v>41</v>
      </c>
      <c r="B5" s="5" t="n">
        <v>2085</v>
      </c>
      <c r="C5" s="5" t="n">
        <v>0</v>
      </c>
    </row>
    <row r="6" spans="1:3">
      <c r="A6" s="4" t="s">
        <v>42</v>
      </c>
      <c r="B6" s="5" t="n">
        <v>26960801</v>
      </c>
      <c r="C6" s="5" t="n">
        <v>51786441</v>
      </c>
    </row>
    <row r="7" spans="1:3">
      <c r="A7" s="3" t="s">
        <v>43</v>
      </c>
    </row>
    <row r="8" spans="1:3">
      <c r="A8" s="4" t="s">
        <v>44</v>
      </c>
      <c r="B8" s="5" t="n">
        <v>75000</v>
      </c>
    </row>
    <row r="9" spans="1:3">
      <c r="A9" s="4" t="s">
        <v>45</v>
      </c>
      <c r="B9" s="5" t="n">
        <v>934603</v>
      </c>
      <c r="C9" s="5" t="n">
        <v>1306287</v>
      </c>
    </row>
    <row r="10" spans="1:3">
      <c r="A10" s="4" t="s">
        <v>46</v>
      </c>
      <c r="B10" s="5" t="n">
        <v>1009603</v>
      </c>
      <c r="C10" s="5" t="n">
        <v>1306287</v>
      </c>
    </row>
    <row r="11" spans="1:3">
      <c r="A11" s="3" t="s">
        <v>47</v>
      </c>
    </row>
    <row r="12" spans="1:3">
      <c r="A12" s="4" t="s">
        <v>48</v>
      </c>
      <c r="B12" s="5" t="n">
        <v>25951198</v>
      </c>
      <c r="C12" s="5" t="n">
        <v>50480154</v>
      </c>
    </row>
    <row r="13" spans="1:3">
      <c r="A13" s="4" t="s">
        <v>49</v>
      </c>
      <c r="B13" s="5" t="n">
        <v>26960801</v>
      </c>
      <c r="C13" s="5" t="n">
        <v>51786441</v>
      </c>
    </row>
    <row r="14" spans="1:3">
      <c r="A14" s="4" t="s">
        <v>29</v>
      </c>
    </row>
    <row r="15" spans="1:3">
      <c r="A15" s="3" t="s">
        <v>47</v>
      </c>
    </row>
    <row r="16" spans="1:3">
      <c r="A16" s="4" t="s">
        <v>50</v>
      </c>
      <c r="B16" s="5" t="n">
        <v>20980919</v>
      </c>
      <c r="C16" s="5" t="n">
        <v>33203425</v>
      </c>
    </row>
    <row r="17" spans="1:3">
      <c r="A17" s="4" t="s">
        <v>48</v>
      </c>
      <c r="B17" s="8" t="n">
        <v>20980919</v>
      </c>
      <c r="C17" s="8" t="n">
        <v>33203425</v>
      </c>
    </row>
    <row r="18" spans="1:3">
      <c r="A18" s="3" t="s">
        <v>51</v>
      </c>
    </row>
    <row r="19" spans="1:3">
      <c r="A19" s="4" t="s">
        <v>52</v>
      </c>
      <c r="B19" s="9" t="n">
        <v>872.2</v>
      </c>
      <c r="C19" s="9" t="n">
        <v>1008.85</v>
      </c>
    </row>
    <row r="20" spans="1:3">
      <c r="A20" s="4" t="s">
        <v>32</v>
      </c>
    </row>
    <row r="21" spans="1:3">
      <c r="A21" s="3" t="s">
        <v>47</v>
      </c>
    </row>
    <row r="22" spans="1:3">
      <c r="A22" s="4" t="s">
        <v>50</v>
      </c>
      <c r="B22" s="8" t="n">
        <v>3023384</v>
      </c>
      <c r="C22" s="8" t="n">
        <v>5966745</v>
      </c>
    </row>
    <row r="23" spans="1:3">
      <c r="A23" s="4" t="s">
        <v>48</v>
      </c>
      <c r="B23" s="8" t="n">
        <v>3023384</v>
      </c>
      <c r="C23" s="8" t="n">
        <v>5966745</v>
      </c>
    </row>
    <row r="24" spans="1:3">
      <c r="A24" s="3" t="s">
        <v>51</v>
      </c>
    </row>
    <row r="25" spans="1:3">
      <c r="A25" s="4" t="s">
        <v>52</v>
      </c>
      <c r="B25" s="9" t="n">
        <v>914.29</v>
      </c>
      <c r="C25" s="9" t="n">
        <v>1052.2</v>
      </c>
    </row>
    <row r="26" spans="1:3">
      <c r="A26" s="4" t="s">
        <v>33</v>
      </c>
    </row>
    <row r="27" spans="1:3">
      <c r="A27" s="3" t="s">
        <v>47</v>
      </c>
    </row>
    <row r="28" spans="1:3">
      <c r="A28" s="4" t="s">
        <v>50</v>
      </c>
      <c r="B28" s="8" t="n">
        <v>1346414</v>
      </c>
      <c r="C28" s="8" t="n">
        <v>6699759</v>
      </c>
    </row>
    <row r="29" spans="1:3">
      <c r="A29" s="4" t="s">
        <v>48</v>
      </c>
      <c r="B29" s="8" t="n">
        <v>1346414</v>
      </c>
      <c r="C29" s="8" t="n">
        <v>6699759</v>
      </c>
    </row>
    <row r="30" spans="1:3">
      <c r="A30" s="3" t="s">
        <v>51</v>
      </c>
    </row>
    <row r="31" spans="1:3">
      <c r="A31" s="4" t="s">
        <v>52</v>
      </c>
      <c r="B31" s="9" t="n">
        <v>958.42</v>
      </c>
      <c r="C31" s="9" t="n">
        <v>1097.42</v>
      </c>
    </row>
    <row r="32" spans="1:3">
      <c r="A32" s="4" t="s">
        <v>34</v>
      </c>
    </row>
    <row r="33" spans="1:3">
      <c r="A33" s="3" t="s">
        <v>47</v>
      </c>
    </row>
    <row r="34" spans="1:3">
      <c r="A34" s="4" t="s">
        <v>50</v>
      </c>
      <c r="C34" s="8" t="n">
        <v>3443667</v>
      </c>
    </row>
    <row r="35" spans="1:3">
      <c r="A35" s="4" t="s">
        <v>48</v>
      </c>
      <c r="C35" s="8" t="n">
        <v>3443667</v>
      </c>
    </row>
    <row r="36" spans="1:3">
      <c r="A36" s="3" t="s">
        <v>51</v>
      </c>
    </row>
    <row r="37" spans="1:3">
      <c r="A37" s="4" t="s">
        <v>52</v>
      </c>
      <c r="C37" s="9" t="n">
        <v>1120.64</v>
      </c>
    </row>
    <row r="38" spans="1:3">
      <c r="A38" s="4" t="s">
        <v>35</v>
      </c>
    </row>
    <row r="39" spans="1:3">
      <c r="A39" s="3" t="s">
        <v>47</v>
      </c>
    </row>
    <row r="40" spans="1:3">
      <c r="A40" s="4" t="s">
        <v>53</v>
      </c>
      <c r="B40" s="8" t="n">
        <v>287336</v>
      </c>
      <c r="C40" s="8" t="n">
        <v>606665</v>
      </c>
    </row>
    <row r="41" spans="1:3">
      <c r="A41" s="4" t="s">
        <v>50</v>
      </c>
      <c r="B41" s="5" t="n">
        <v>313145</v>
      </c>
      <c r="C41" s="5" t="n">
        <v>559893</v>
      </c>
    </row>
    <row r="42" spans="1:3">
      <c r="A42" s="4" t="s">
        <v>48</v>
      </c>
      <c r="B42" s="8" t="n">
        <v>600481</v>
      </c>
      <c r="C42" s="8" t="n">
        <v>1166558</v>
      </c>
    </row>
    <row r="43" spans="1:3">
      <c r="A43" s="3" t="s">
        <v>51</v>
      </c>
    </row>
    <row r="44" spans="1:3">
      <c r="A44" s="4" t="s">
        <v>52</v>
      </c>
      <c r="B44" s="9" t="n">
        <v>1053.1</v>
      </c>
      <c r="C44" s="9" t="n">
        <v>119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25"/>
    <col customWidth="1" max="3" min="3" width="20"/>
  </cols>
  <sheetData>
    <row r="1" spans="1:3">
      <c r="A1" s="1" t="s">
        <v>180</v>
      </c>
      <c r="B1" s="2" t="s">
        <v>1</v>
      </c>
    </row>
    <row r="2" spans="1:3">
      <c r="B2" s="2" t="s">
        <v>181</v>
      </c>
      <c r="C2" s="2" t="s">
        <v>182</v>
      </c>
    </row>
    <row r="3" spans="1:3">
      <c r="A3" s="3" t="s">
        <v>183</v>
      </c>
    </row>
    <row r="4" spans="1:3">
      <c r="A4" s="4" t="s">
        <v>184</v>
      </c>
      <c r="B4" s="5" t="n">
        <v>4</v>
      </c>
    </row>
    <row r="5" spans="1:3">
      <c r="A5" s="4" t="s">
        <v>34</v>
      </c>
    </row>
    <row r="6" spans="1:3">
      <c r="A6" s="3" t="s">
        <v>183</v>
      </c>
    </row>
    <row r="7" spans="1:3">
      <c r="A7" s="4" t="s">
        <v>185</v>
      </c>
      <c r="B7" s="5" t="n">
        <v>0</v>
      </c>
      <c r="C7" s="7" t="n">
        <v>3072.9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9"/>
    <col customWidth="1" max="3" min="3" width="32"/>
    <col customWidth="1" max="4" min="4" width="21"/>
    <col customWidth="1" max="5" min="5" width="24"/>
  </cols>
  <sheetData>
    <row r="1" spans="1:5">
      <c r="A1" s="1" t="s">
        <v>186</v>
      </c>
      <c r="B1" s="2" t="s">
        <v>187</v>
      </c>
      <c r="C1" s="2" t="s">
        <v>1</v>
      </c>
    </row>
    <row r="2" spans="1:5">
      <c r="B2" s="2" t="s">
        <v>188</v>
      </c>
      <c r="C2" s="2" t="s">
        <v>189</v>
      </c>
      <c r="D2" s="2" t="s">
        <v>190</v>
      </c>
      <c r="E2" s="2" t="s">
        <v>191</v>
      </c>
    </row>
    <row r="3" spans="1:5">
      <c r="A3" s="3" t="s">
        <v>192</v>
      </c>
    </row>
    <row r="4" spans="1:5">
      <c r="A4" s="4" t="s">
        <v>193</v>
      </c>
      <c r="C4" s="8" t="n">
        <v>2085</v>
      </c>
      <c r="D4" s="8" t="n">
        <v>0</v>
      </c>
    </row>
    <row r="5" spans="1:5">
      <c r="A5" s="4" t="s">
        <v>194</v>
      </c>
      <c r="C5" s="4" t="s">
        <v>195</v>
      </c>
    </row>
    <row r="6" spans="1:5">
      <c r="A6" s="4" t="s">
        <v>196</v>
      </c>
      <c r="C6" s="4" t="s">
        <v>195</v>
      </c>
    </row>
    <row r="7" spans="1:5">
      <c r="A7" s="4" t="s">
        <v>197</v>
      </c>
      <c r="C7" s="4" t="s">
        <v>198</v>
      </c>
    </row>
    <row r="8" spans="1:5">
      <c r="A8" s="4" t="s">
        <v>199</v>
      </c>
      <c r="C8" s="8" t="n">
        <v>0</v>
      </c>
    </row>
    <row r="9" spans="1:5">
      <c r="A9" s="4" t="s">
        <v>200</v>
      </c>
      <c r="C9" s="4" t="s">
        <v>201</v>
      </c>
    </row>
    <row r="10" spans="1:5">
      <c r="A10" s="4" t="s">
        <v>202</v>
      </c>
      <c r="C10" s="4" t="s">
        <v>203</v>
      </c>
    </row>
    <row r="11" spans="1:5">
      <c r="A11" s="4" t="s">
        <v>204</v>
      </c>
      <c r="C11" s="4" t="s">
        <v>205</v>
      </c>
    </row>
    <row r="12" spans="1:5">
      <c r="A12" s="4" t="s">
        <v>206</v>
      </c>
      <c r="C12" s="4" t="s">
        <v>207</v>
      </c>
    </row>
    <row r="13" spans="1:5">
      <c r="A13" s="4" t="s">
        <v>184</v>
      </c>
      <c r="B13" s="5" t="n">
        <v>4</v>
      </c>
      <c r="C13" s="5" t="n">
        <v>2</v>
      </c>
    </row>
    <row r="14" spans="1:5">
      <c r="A14" s="4" t="s">
        <v>208</v>
      </c>
      <c r="B14" s="8" t="n">
        <v>1000</v>
      </c>
    </row>
    <row r="15" spans="1:5">
      <c r="A15" s="4" t="s">
        <v>209</v>
      </c>
      <c r="C15" s="8" t="n">
        <v>25000</v>
      </c>
    </row>
    <row r="16" spans="1:5">
      <c r="A16" s="4" t="s">
        <v>210</v>
      </c>
      <c r="C16" s="8" t="n">
        <v>10000</v>
      </c>
    </row>
    <row r="17" spans="1:5">
      <c r="A17" s="4" t="s">
        <v>211</v>
      </c>
      <c r="C17" s="4" t="s">
        <v>195</v>
      </c>
    </row>
    <row r="18" spans="1:5">
      <c r="A18" s="4" t="s">
        <v>212</v>
      </c>
      <c r="C18" s="5" t="n">
        <v>3</v>
      </c>
    </row>
    <row r="19" spans="1:5">
      <c r="A19" s="4" t="s">
        <v>213</v>
      </c>
      <c r="C19" s="4" t="s">
        <v>214</v>
      </c>
    </row>
    <row r="20" spans="1:5">
      <c r="A20" s="4" t="s">
        <v>215</v>
      </c>
      <c r="C20" s="4" t="s">
        <v>216</v>
      </c>
    </row>
    <row r="21" spans="1:5">
      <c r="A21" s="4" t="s">
        <v>34</v>
      </c>
    </row>
    <row r="22" spans="1:5">
      <c r="A22" s="3" t="s">
        <v>192</v>
      </c>
    </row>
    <row r="23" spans="1:5">
      <c r="A23" s="4" t="s">
        <v>208</v>
      </c>
      <c r="E23" s="8" t="n">
        <v>1300</v>
      </c>
    </row>
    <row r="24" spans="1:5">
      <c r="A24" s="4" t="s">
        <v>217</v>
      </c>
    </row>
    <row r="25" spans="1:5">
      <c r="A25" s="3" t="s">
        <v>192</v>
      </c>
    </row>
    <row r="26" spans="1:5">
      <c r="A26" s="4" t="s">
        <v>209</v>
      </c>
      <c r="C26" s="8" t="n">
        <v>1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218</v>
      </c>
      <c r="B1" s="2" t="s">
        <v>1</v>
      </c>
    </row>
    <row r="2" spans="1:2">
      <c r="B2" s="2" t="s">
        <v>219</v>
      </c>
    </row>
    <row r="3" spans="1:2">
      <c r="A3" s="4" t="s">
        <v>29</v>
      </c>
    </row>
    <row r="4" spans="1:2">
      <c r="A4" s="3" t="s">
        <v>220</v>
      </c>
    </row>
    <row r="5" spans="1:2">
      <c r="A5" s="4" t="s">
        <v>221</v>
      </c>
      <c r="B5" s="4" t="s">
        <v>222</v>
      </c>
    </row>
    <row r="6" spans="1:2">
      <c r="A6" s="4" t="s">
        <v>223</v>
      </c>
      <c r="B6" s="4" t="s">
        <v>224</v>
      </c>
    </row>
    <row r="7" spans="1:2">
      <c r="A7" s="4" t="s">
        <v>34</v>
      </c>
    </row>
    <row r="8" spans="1:2">
      <c r="A8" s="3" t="s">
        <v>220</v>
      </c>
    </row>
    <row r="9" spans="1:2">
      <c r="A9" s="4" t="s">
        <v>221</v>
      </c>
      <c r="B9" s="4" t="s">
        <v>225</v>
      </c>
    </row>
    <row r="10" spans="1:2">
      <c r="A10" s="4" t="s">
        <v>223</v>
      </c>
      <c r="B10" s="4" t="s">
        <v>226</v>
      </c>
    </row>
    <row r="11" spans="1:2">
      <c r="A11" s="4" t="s">
        <v>35</v>
      </c>
    </row>
    <row r="12" spans="1:2">
      <c r="A12" s="3" t="s">
        <v>220</v>
      </c>
    </row>
    <row r="13" spans="1:2">
      <c r="A13" s="4" t="s">
        <v>227</v>
      </c>
      <c r="B13" s="4" t="s">
        <v>228</v>
      </c>
    </row>
    <row r="14" spans="1:2">
      <c r="A14" s="4" t="s">
        <v>221</v>
      </c>
      <c r="B14" s="4" t="s">
        <v>229</v>
      </c>
    </row>
    <row r="15" spans="1:2">
      <c r="A15" s="4" t="s">
        <v>32</v>
      </c>
    </row>
    <row r="16" spans="1:2">
      <c r="A16" s="3" t="s">
        <v>220</v>
      </c>
    </row>
    <row r="17" spans="1:2">
      <c r="A17" s="4" t="s">
        <v>221</v>
      </c>
      <c r="B17" s="4" t="s">
        <v>230</v>
      </c>
    </row>
    <row r="18" spans="1:2">
      <c r="A18" s="4" t="s">
        <v>223</v>
      </c>
      <c r="B18" s="4" t="s">
        <v>231</v>
      </c>
    </row>
    <row r="19" spans="1:2">
      <c r="A19" s="4" t="s">
        <v>33</v>
      </c>
    </row>
    <row r="20" spans="1:2">
      <c r="A20" s="3" t="s">
        <v>220</v>
      </c>
    </row>
    <row r="21" spans="1:2">
      <c r="A21" s="4" t="s">
        <v>221</v>
      </c>
      <c r="B21" s="4" t="s">
        <v>201</v>
      </c>
    </row>
    <row r="22" spans="1:2">
      <c r="A22" s="4" t="s">
        <v>223</v>
      </c>
      <c r="B22" s="4" t="s">
        <v>203</v>
      </c>
    </row>
    <row r="23" spans="1:2">
      <c r="A23" s="4" t="s">
        <v>232</v>
      </c>
    </row>
    <row r="24" spans="1:2">
      <c r="A24" s="3" t="s">
        <v>220</v>
      </c>
    </row>
    <row r="25" spans="1:2">
      <c r="A25" s="4" t="s">
        <v>227</v>
      </c>
      <c r="B25" s="8" t="n">
        <v>4999999</v>
      </c>
    </row>
    <row r="26" spans="1:2">
      <c r="A26" s="4" t="s">
        <v>233</v>
      </c>
    </row>
    <row r="27" spans="1:2">
      <c r="A27" s="3" t="s">
        <v>220</v>
      </c>
    </row>
    <row r="28" spans="1:2">
      <c r="A28" s="4" t="s">
        <v>227</v>
      </c>
      <c r="B28" s="5" t="n">
        <v>499999</v>
      </c>
    </row>
    <row r="29" spans="1:2">
      <c r="A29" s="4" t="s">
        <v>234</v>
      </c>
    </row>
    <row r="30" spans="1:2">
      <c r="A30" s="3" t="s">
        <v>220</v>
      </c>
    </row>
    <row r="31" spans="1:2">
      <c r="A31" s="4" t="s">
        <v>227</v>
      </c>
      <c r="B31" s="5" t="n">
        <v>4999999</v>
      </c>
    </row>
    <row r="32" spans="1:2">
      <c r="A32" s="4" t="s">
        <v>235</v>
      </c>
    </row>
    <row r="33" spans="1:2">
      <c r="A33" s="3" t="s">
        <v>220</v>
      </c>
    </row>
    <row r="34" spans="1:2">
      <c r="A34" s="4" t="s">
        <v>227</v>
      </c>
      <c r="B34" s="5" t="n">
        <v>5000000</v>
      </c>
    </row>
    <row r="35" spans="1:2">
      <c r="A35" s="4" t="s">
        <v>236</v>
      </c>
    </row>
    <row r="36" spans="1:2">
      <c r="A36" s="3" t="s">
        <v>220</v>
      </c>
    </row>
    <row r="37" spans="1:2">
      <c r="A37" s="4" t="s">
        <v>227</v>
      </c>
      <c r="B37" s="5" t="n">
        <v>250000</v>
      </c>
    </row>
    <row r="38" spans="1:2">
      <c r="A38" s="4" t="s">
        <v>237</v>
      </c>
    </row>
    <row r="39" spans="1:2">
      <c r="A39" s="3" t="s">
        <v>220</v>
      </c>
    </row>
    <row r="40" spans="1:2">
      <c r="A40" s="4" t="s">
        <v>227</v>
      </c>
      <c r="B40" s="8" t="n">
        <v>5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37</v>
      </c>
    </row>
    <row r="2" spans="1:3">
      <c r="A2" s="3" t="s">
        <v>239</v>
      </c>
    </row>
    <row r="3" spans="1:3">
      <c r="A3" s="4" t="s">
        <v>240</v>
      </c>
      <c r="B3" s="8" t="n">
        <v>0</v>
      </c>
      <c r="C3" s="8"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241</v>
      </c>
      <c r="B1" s="2" t="s">
        <v>1</v>
      </c>
    </row>
    <row r="2" spans="1:2">
      <c r="B2" s="2" t="s">
        <v>2</v>
      </c>
    </row>
    <row r="3" spans="1:2">
      <c r="A3" s="4" t="s">
        <v>242</v>
      </c>
    </row>
    <row r="4" spans="1:2">
      <c r="A4" s="3" t="s">
        <v>243</v>
      </c>
    </row>
    <row r="5" spans="1:2">
      <c r="A5" s="4" t="s">
        <v>244</v>
      </c>
      <c r="B5" s="4" t="s">
        <v>245</v>
      </c>
    </row>
    <row r="6" spans="1:2">
      <c r="A6" s="4" t="s">
        <v>246</v>
      </c>
      <c r="B6" s="4" t="s">
        <v>247</v>
      </c>
    </row>
    <row r="7" spans="1:2">
      <c r="A7" s="4" t="s">
        <v>248</v>
      </c>
    </row>
    <row r="8" spans="1:2">
      <c r="A8" s="3" t="s">
        <v>243</v>
      </c>
    </row>
    <row r="9" spans="1:2">
      <c r="A9" s="4" t="s">
        <v>244</v>
      </c>
      <c r="B9" s="4" t="s">
        <v>249</v>
      </c>
    </row>
    <row r="10" spans="1:2">
      <c r="A10" s="4" t="s">
        <v>246</v>
      </c>
      <c r="B10"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51</v>
      </c>
      <c r="B1" s="2" t="s">
        <v>187</v>
      </c>
      <c r="D1" s="2" t="s">
        <v>1</v>
      </c>
    </row>
    <row r="2" spans="1:6">
      <c r="B2" s="2" t="s">
        <v>4</v>
      </c>
      <c r="C2" s="2" t="s">
        <v>252</v>
      </c>
      <c r="D2" s="2" t="s">
        <v>2</v>
      </c>
      <c r="E2" s="2" t="s">
        <v>78</v>
      </c>
      <c r="F2" s="2" t="s">
        <v>37</v>
      </c>
    </row>
    <row r="3" spans="1:6">
      <c r="A3" s="3" t="s">
        <v>243</v>
      </c>
    </row>
    <row r="4" spans="1:6">
      <c r="A4" s="4" t="s">
        <v>253</v>
      </c>
      <c r="D4" s="4" t="s">
        <v>254</v>
      </c>
    </row>
    <row r="5" spans="1:6">
      <c r="A5" s="4" t="s">
        <v>255</v>
      </c>
      <c r="D5" s="4" t="s">
        <v>195</v>
      </c>
    </row>
    <row r="6" spans="1:6">
      <c r="A6" s="4" t="s">
        <v>242</v>
      </c>
    </row>
    <row r="7" spans="1:6">
      <c r="A7" s="3" t="s">
        <v>243</v>
      </c>
    </row>
    <row r="8" spans="1:6">
      <c r="A8" s="4" t="s">
        <v>256</v>
      </c>
      <c r="D8" s="4" t="s">
        <v>257</v>
      </c>
      <c r="F8" s="4" t="s">
        <v>258</v>
      </c>
    </row>
    <row r="9" spans="1:6">
      <c r="A9" s="4" t="s">
        <v>259</v>
      </c>
    </row>
    <row r="10" spans="1:6">
      <c r="A10" s="3" t="s">
        <v>243</v>
      </c>
    </row>
    <row r="11" spans="1:6">
      <c r="A11" s="4" t="s">
        <v>256</v>
      </c>
      <c r="F11" s="4" t="s">
        <v>260</v>
      </c>
    </row>
    <row r="12" spans="1:6">
      <c r="A12" s="4" t="s">
        <v>261</v>
      </c>
    </row>
    <row r="13" spans="1:6">
      <c r="A13" s="3" t="s">
        <v>243</v>
      </c>
    </row>
    <row r="14" spans="1:6">
      <c r="A14" s="4" t="s">
        <v>256</v>
      </c>
      <c r="F14" s="4" t="s">
        <v>262</v>
      </c>
    </row>
    <row r="15" spans="1:6">
      <c r="A15" s="4" t="s">
        <v>248</v>
      </c>
    </row>
    <row r="16" spans="1:6">
      <c r="A16" s="3" t="s">
        <v>243</v>
      </c>
    </row>
    <row r="17" spans="1:6">
      <c r="A17" s="4" t="s">
        <v>256</v>
      </c>
      <c r="D17" s="4" t="s">
        <v>263</v>
      </c>
      <c r="F17" s="4" t="s">
        <v>264</v>
      </c>
    </row>
    <row r="18" spans="1:6">
      <c r="A18" s="4" t="s">
        <v>265</v>
      </c>
      <c r="D18" s="4" t="s">
        <v>230</v>
      </c>
    </row>
    <row r="19" spans="1:6">
      <c r="A19" s="4" t="s">
        <v>266</v>
      </c>
      <c r="D19" s="4" t="s">
        <v>231</v>
      </c>
    </row>
    <row r="20" spans="1:6">
      <c r="A20" s="4" t="s">
        <v>267</v>
      </c>
    </row>
    <row r="21" spans="1:6">
      <c r="A21" s="3" t="s">
        <v>243</v>
      </c>
    </row>
    <row r="22" spans="1:6">
      <c r="A22" s="4" t="s">
        <v>265</v>
      </c>
      <c r="E22" s="4" t="s">
        <v>207</v>
      </c>
    </row>
    <row r="23" spans="1:6">
      <c r="A23" s="4" t="s">
        <v>266</v>
      </c>
      <c r="E23" s="4" t="s">
        <v>268</v>
      </c>
    </row>
    <row r="24" spans="1:6">
      <c r="A24" s="4" t="s">
        <v>269</v>
      </c>
    </row>
    <row r="25" spans="1:6">
      <c r="A25" s="3" t="s">
        <v>243</v>
      </c>
    </row>
    <row r="26" spans="1:6">
      <c r="A26" s="4" t="s">
        <v>270</v>
      </c>
      <c r="E26" s="8" t="n">
        <v>60000000</v>
      </c>
    </row>
    <row r="27" spans="1:6">
      <c r="A27" s="4" t="s">
        <v>271</v>
      </c>
    </row>
    <row r="28" spans="1:6">
      <c r="A28" s="3" t="s">
        <v>243</v>
      </c>
    </row>
    <row r="29" spans="1:6">
      <c r="A29" s="4" t="s">
        <v>265</v>
      </c>
      <c r="E29" s="4" t="s">
        <v>272</v>
      </c>
    </row>
    <row r="30" spans="1:6">
      <c r="A30" s="4" t="s">
        <v>266</v>
      </c>
      <c r="E30" s="4" t="s">
        <v>273</v>
      </c>
    </row>
    <row r="31" spans="1:6">
      <c r="A31" s="4" t="s">
        <v>274</v>
      </c>
    </row>
    <row r="32" spans="1:6">
      <c r="A32" s="3" t="s">
        <v>243</v>
      </c>
    </row>
    <row r="33" spans="1:6">
      <c r="A33" s="4" t="s">
        <v>270</v>
      </c>
      <c r="E33" s="8" t="n">
        <v>60000000</v>
      </c>
    </row>
    <row r="34" spans="1:6">
      <c r="A34" s="4" t="s">
        <v>275</v>
      </c>
    </row>
    <row r="35" spans="1:6">
      <c r="A35" s="3" t="s">
        <v>243</v>
      </c>
    </row>
    <row r="36" spans="1:6">
      <c r="A36" s="4" t="s">
        <v>270</v>
      </c>
      <c r="E36" s="8" t="n">
        <v>120000000</v>
      </c>
    </row>
    <row r="37" spans="1:6">
      <c r="A37" s="4" t="s">
        <v>276</v>
      </c>
    </row>
    <row r="38" spans="1:6">
      <c r="A38" s="3" t="s">
        <v>243</v>
      </c>
    </row>
    <row r="39" spans="1:6">
      <c r="A39" s="4" t="s">
        <v>265</v>
      </c>
      <c r="E39" s="4" t="s">
        <v>230</v>
      </c>
    </row>
    <row r="40" spans="1:6">
      <c r="A40" s="4" t="s">
        <v>266</v>
      </c>
      <c r="E40" s="4" t="s">
        <v>231</v>
      </c>
    </row>
    <row r="41" spans="1:6">
      <c r="A41" s="4" t="s">
        <v>277</v>
      </c>
    </row>
    <row r="42" spans="1:6">
      <c r="A42" s="3" t="s">
        <v>243</v>
      </c>
    </row>
    <row r="43" spans="1:6">
      <c r="A43" s="4" t="s">
        <v>270</v>
      </c>
      <c r="E43" s="8" t="n">
        <v>120000000</v>
      </c>
    </row>
    <row r="44" spans="1:6">
      <c r="A44" s="4" t="s">
        <v>259</v>
      </c>
    </row>
    <row r="45" spans="1:6">
      <c r="A45" s="3" t="s">
        <v>243</v>
      </c>
    </row>
    <row r="46" spans="1:6">
      <c r="A46" s="4" t="s">
        <v>265</v>
      </c>
      <c r="B46" s="4" t="s">
        <v>278</v>
      </c>
    </row>
    <row r="47" spans="1:6">
      <c r="A47" s="4" t="s">
        <v>266</v>
      </c>
      <c r="B47" s="4" t="s">
        <v>279</v>
      </c>
    </row>
    <row r="48" spans="1:6">
      <c r="A48" s="4" t="s">
        <v>242</v>
      </c>
    </row>
    <row r="49" spans="1:6">
      <c r="A49" s="3" t="s">
        <v>243</v>
      </c>
    </row>
    <row r="50" spans="1:6">
      <c r="A50" s="4" t="s">
        <v>265</v>
      </c>
      <c r="D50" s="4" t="s">
        <v>230</v>
      </c>
    </row>
    <row r="51" spans="1:6">
      <c r="A51" s="4" t="s">
        <v>266</v>
      </c>
      <c r="D51" s="4" t="s">
        <v>231</v>
      </c>
    </row>
    <row r="52" spans="1:6">
      <c r="A52" s="4" t="s">
        <v>261</v>
      </c>
    </row>
    <row r="53" spans="1:6">
      <c r="A53" s="3" t="s">
        <v>243</v>
      </c>
    </row>
    <row r="54" spans="1:6">
      <c r="A54" s="4" t="s">
        <v>265</v>
      </c>
      <c r="C54" s="4" t="s">
        <v>280</v>
      </c>
    </row>
    <row r="55" spans="1:6">
      <c r="A55" s="4" t="s">
        <v>266</v>
      </c>
      <c r="C55" s="4" t="s">
        <v>22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1</v>
      </c>
      <c r="B1" s="2" t="s">
        <v>1</v>
      </c>
    </row>
    <row r="2" spans="1:4">
      <c r="B2" s="2" t="s">
        <v>2</v>
      </c>
      <c r="C2" s="2" t="s">
        <v>37</v>
      </c>
      <c r="D2" s="2" t="s">
        <v>78</v>
      </c>
    </row>
    <row r="3" spans="1:4">
      <c r="A3" s="3" t="s">
        <v>282</v>
      </c>
    </row>
    <row r="4" spans="1:4">
      <c r="A4" s="4" t="s">
        <v>283</v>
      </c>
      <c r="B4" s="4" t="s">
        <v>62</v>
      </c>
      <c r="C4" s="4" t="s">
        <v>63</v>
      </c>
    </row>
    <row r="5" spans="1:4">
      <c r="A5" s="4" t="s">
        <v>92</v>
      </c>
      <c r="B5" s="8" t="n">
        <v>-5231038</v>
      </c>
      <c r="C5" s="8" t="n">
        <v>-4402600</v>
      </c>
      <c r="D5" s="8" t="n">
        <v>4998084</v>
      </c>
    </row>
    <row r="6" spans="1:4">
      <c r="A6" s="4" t="s">
        <v>284</v>
      </c>
    </row>
    <row r="7" spans="1:4">
      <c r="A7" s="3" t="s">
        <v>282</v>
      </c>
    </row>
    <row r="8" spans="1:4">
      <c r="A8" s="4" t="s">
        <v>283</v>
      </c>
      <c r="C8" s="4" t="s">
        <v>73</v>
      </c>
    </row>
    <row r="9" spans="1:4">
      <c r="A9" s="4" t="s">
        <v>285</v>
      </c>
      <c r="C9" s="8" t="n">
        <v>1826797</v>
      </c>
    </row>
    <row r="10" spans="1:4">
      <c r="A10" s="4" t="s">
        <v>92</v>
      </c>
      <c r="B10" s="5" t="n">
        <v>-159081</v>
      </c>
      <c r="C10" s="5" t="n">
        <v>-2608496</v>
      </c>
    </row>
    <row r="11" spans="1:4">
      <c r="A11" s="4" t="s">
        <v>286</v>
      </c>
      <c r="B11" s="5" t="n">
        <v>3045</v>
      </c>
      <c r="C11" s="8" t="n">
        <v>204073</v>
      </c>
    </row>
    <row r="12" spans="1:4">
      <c r="A12" s="4" t="s">
        <v>287</v>
      </c>
    </row>
    <row r="13" spans="1:4">
      <c r="A13" s="3" t="s">
        <v>282</v>
      </c>
    </row>
    <row r="14" spans="1:4">
      <c r="A14" s="4" t="s">
        <v>283</v>
      </c>
      <c r="C14" s="4" t="s">
        <v>71</v>
      </c>
    </row>
    <row r="15" spans="1:4">
      <c r="A15" s="4" t="s">
        <v>285</v>
      </c>
      <c r="C15" s="8" t="n">
        <v>15287207</v>
      </c>
    </row>
    <row r="16" spans="1:4">
      <c r="A16" s="4" t="s">
        <v>92</v>
      </c>
      <c r="B16" s="5" t="n">
        <v>-2307557</v>
      </c>
      <c r="C16" s="5" t="n">
        <v>82592</v>
      </c>
    </row>
    <row r="17" spans="1:4">
      <c r="A17" s="4" t="s">
        <v>286</v>
      </c>
      <c r="B17" s="8" t="n">
        <v>97207</v>
      </c>
      <c r="C17" s="8" t="n">
        <v>190131</v>
      </c>
    </row>
    <row r="18" spans="1:4">
      <c r="A18" s="4" t="s">
        <v>288</v>
      </c>
    </row>
    <row r="19" spans="1:4">
      <c r="A19" s="3" t="s">
        <v>282</v>
      </c>
    </row>
    <row r="20" spans="1:4">
      <c r="A20" s="4" t="s">
        <v>283</v>
      </c>
      <c r="B20" s="4" t="s">
        <v>68</v>
      </c>
      <c r="C20" s="4" t="s">
        <v>69</v>
      </c>
    </row>
    <row r="21" spans="1:4">
      <c r="A21" s="4" t="s">
        <v>285</v>
      </c>
      <c r="B21" s="8" t="n">
        <v>16679144</v>
      </c>
      <c r="C21" s="8" t="n">
        <v>17235691</v>
      </c>
    </row>
    <row r="22" spans="1:4">
      <c r="A22" s="4" t="s">
        <v>92</v>
      </c>
      <c r="B22" s="5" t="n">
        <v>-1591593</v>
      </c>
      <c r="C22" s="5" t="n">
        <v>1448878</v>
      </c>
    </row>
    <row r="23" spans="1:4">
      <c r="A23" s="4" t="s">
        <v>286</v>
      </c>
      <c r="B23" s="5" t="n">
        <v>276078</v>
      </c>
      <c r="C23" s="5" t="n">
        <v>204225</v>
      </c>
    </row>
    <row r="24" spans="1:4">
      <c r="A24" s="4" t="s">
        <v>289</v>
      </c>
      <c r="B24" s="8" t="n">
        <v>56710</v>
      </c>
      <c r="C24" s="8" t="n">
        <v>362351</v>
      </c>
    </row>
    <row r="25" spans="1:4">
      <c r="A25" s="4" t="s">
        <v>290</v>
      </c>
    </row>
    <row r="26" spans="1:4">
      <c r="A26" s="3" t="s">
        <v>282</v>
      </c>
    </row>
    <row r="27" spans="1:4">
      <c r="A27" s="4" t="s">
        <v>283</v>
      </c>
      <c r="B27" s="4" t="s">
        <v>65</v>
      </c>
      <c r="C27" s="4" t="s">
        <v>66</v>
      </c>
    </row>
    <row r="28" spans="1:4">
      <c r="A28" s="4" t="s">
        <v>285</v>
      </c>
      <c r="B28" s="8" t="n">
        <v>10279437</v>
      </c>
      <c r="C28" s="8" t="n">
        <v>17436746</v>
      </c>
    </row>
    <row r="29" spans="1:4">
      <c r="A29" s="4" t="s">
        <v>92</v>
      </c>
      <c r="B29" s="5" t="n">
        <v>22884</v>
      </c>
      <c r="C29" s="5" t="n">
        <v>-1546689</v>
      </c>
    </row>
    <row r="30" spans="1:4">
      <c r="A30" s="4" t="s">
        <v>286</v>
      </c>
      <c r="B30" s="5" t="n">
        <v>207748</v>
      </c>
      <c r="C30" s="5" t="n">
        <v>320902</v>
      </c>
    </row>
    <row r="31" spans="1:4">
      <c r="A31" s="4" t="s">
        <v>289</v>
      </c>
      <c r="B31" s="8" t="n">
        <v>146049</v>
      </c>
      <c r="C31" s="8" t="n">
        <v>178955</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91</v>
      </c>
      <c r="B1" s="2" t="s">
        <v>292</v>
      </c>
      <c r="C1" s="2" t="s">
        <v>1</v>
      </c>
    </row>
    <row r="2" spans="1:5">
      <c r="B2" s="2" t="s">
        <v>2</v>
      </c>
      <c r="C2" s="2" t="s">
        <v>2</v>
      </c>
      <c r="D2" s="2" t="s">
        <v>37</v>
      </c>
      <c r="E2" s="2" t="s">
        <v>78</v>
      </c>
    </row>
    <row r="3" spans="1:5">
      <c r="A3" s="3" t="s">
        <v>293</v>
      </c>
    </row>
    <row r="4" spans="1:5">
      <c r="A4" s="4" t="s">
        <v>294</v>
      </c>
      <c r="C4" s="4" t="s">
        <v>295</v>
      </c>
    </row>
    <row r="5" spans="1:5">
      <c r="A5" s="4" t="s">
        <v>296</v>
      </c>
      <c r="C5" s="4" t="s">
        <v>297</v>
      </c>
    </row>
    <row r="6" spans="1:5">
      <c r="A6" s="4" t="s">
        <v>298</v>
      </c>
      <c r="C6" s="4" t="s">
        <v>299</v>
      </c>
    </row>
    <row r="7" spans="1:5">
      <c r="A7" s="4" t="s">
        <v>29</v>
      </c>
    </row>
    <row r="8" spans="1:5">
      <c r="A8" s="3" t="s">
        <v>300</v>
      </c>
    </row>
    <row r="9" spans="1:5">
      <c r="A9" s="4" t="s">
        <v>301</v>
      </c>
      <c r="C9" s="9" t="n">
        <v>-105.14</v>
      </c>
      <c r="D9" s="9" t="n">
        <v>-41.72</v>
      </c>
      <c r="E9" s="9" t="n">
        <v>113.73</v>
      </c>
    </row>
    <row r="10" spans="1:5">
      <c r="A10" s="4" t="s">
        <v>87</v>
      </c>
      <c r="C10" s="10" t="n">
        <v>-31.51</v>
      </c>
      <c r="D10" s="10" t="n">
        <v>-33.88</v>
      </c>
      <c r="E10" s="10" t="n">
        <v>-32.88</v>
      </c>
    </row>
    <row r="11" spans="1:5">
      <c r="A11" s="4" t="s">
        <v>302</v>
      </c>
      <c r="C11" s="10" t="n">
        <v>-136.65</v>
      </c>
      <c r="D11" s="10" t="n">
        <v>-75.59999999999999</v>
      </c>
      <c r="E11" s="10" t="n">
        <v>80.84999999999999</v>
      </c>
    </row>
    <row r="12" spans="1:5">
      <c r="A12" s="4" t="s">
        <v>303</v>
      </c>
      <c r="B12" s="9" t="n">
        <v>872.2</v>
      </c>
      <c r="C12" s="10" t="n">
        <v>1008.85</v>
      </c>
      <c r="D12" s="10" t="n">
        <v>1084.45</v>
      </c>
      <c r="E12" s="10" t="n">
        <v>1003.6</v>
      </c>
    </row>
    <row r="13" spans="1:5">
      <c r="A13" s="4" t="s">
        <v>304</v>
      </c>
      <c r="B13" s="10" t="n">
        <v>872.2</v>
      </c>
      <c r="C13" s="9" t="n">
        <v>872.2</v>
      </c>
      <c r="D13" s="9" t="n">
        <v>1008.85</v>
      </c>
      <c r="E13" s="9" t="n">
        <v>1084.45</v>
      </c>
    </row>
    <row r="14" spans="1:5">
      <c r="A14" s="3" t="s">
        <v>293</v>
      </c>
    </row>
    <row r="15" spans="1:5">
      <c r="A15" s="4" t="s">
        <v>87</v>
      </c>
      <c r="C15" s="4" t="s">
        <v>305</v>
      </c>
      <c r="D15" s="4" t="s">
        <v>305</v>
      </c>
      <c r="E15" s="4" t="s">
        <v>305</v>
      </c>
    </row>
    <row r="16" spans="1:5">
      <c r="A16" s="4" t="s">
        <v>306</v>
      </c>
      <c r="C16" s="4" t="s">
        <v>307</v>
      </c>
      <c r="D16" s="4" t="s">
        <v>307</v>
      </c>
      <c r="E16" s="4" t="s">
        <v>307</v>
      </c>
    </row>
    <row r="17" spans="1:5">
      <c r="A17" s="4" t="s">
        <v>85</v>
      </c>
      <c r="C17" s="4" t="s">
        <v>229</v>
      </c>
    </row>
    <row r="18" spans="1:5">
      <c r="A18" s="4" t="s">
        <v>308</v>
      </c>
      <c r="C18" s="4" t="s">
        <v>307</v>
      </c>
      <c r="D18" s="4" t="s">
        <v>307</v>
      </c>
      <c r="E18" s="4" t="s">
        <v>307</v>
      </c>
    </row>
    <row r="19" spans="1:5">
      <c r="A19" s="4" t="s">
        <v>309</v>
      </c>
      <c r="C19" s="4" t="s">
        <v>310</v>
      </c>
      <c r="D19" s="4" t="s">
        <v>311</v>
      </c>
      <c r="E19" s="4" t="s">
        <v>312</v>
      </c>
    </row>
    <row r="20" spans="1:5">
      <c r="A20" s="4" t="s">
        <v>32</v>
      </c>
    </row>
    <row r="21" spans="1:5">
      <c r="A21" s="3" t="s">
        <v>300</v>
      </c>
    </row>
    <row r="22" spans="1:5">
      <c r="A22" s="4" t="s">
        <v>301</v>
      </c>
      <c r="C22" s="9" t="n">
        <v>-109.96</v>
      </c>
      <c r="D22" s="9" t="n">
        <v>-43.34</v>
      </c>
      <c r="E22" s="9" t="n">
        <v>117.83</v>
      </c>
    </row>
    <row r="23" spans="1:5">
      <c r="A23" s="4" t="s">
        <v>87</v>
      </c>
      <c r="C23" s="10" t="n">
        <v>-27.95</v>
      </c>
      <c r="D23" s="10" t="n">
        <v>-29.82</v>
      </c>
      <c r="E23" s="10" t="n">
        <v>-28.77</v>
      </c>
    </row>
    <row r="24" spans="1:5">
      <c r="A24" s="4" t="s">
        <v>302</v>
      </c>
      <c r="C24" s="10" t="n">
        <v>-137.91</v>
      </c>
      <c r="D24" s="10" t="n">
        <v>-73.16</v>
      </c>
      <c r="E24" s="10" t="n">
        <v>89.06</v>
      </c>
    </row>
    <row r="25" spans="1:5">
      <c r="A25" s="4" t="s">
        <v>303</v>
      </c>
      <c r="B25" s="10" t="n">
        <v>914.29</v>
      </c>
      <c r="C25" s="10" t="n">
        <v>1052.2</v>
      </c>
      <c r="D25" s="10" t="n">
        <v>1125.36</v>
      </c>
      <c r="E25" s="10" t="n">
        <v>1036.3</v>
      </c>
    </row>
    <row r="26" spans="1:5">
      <c r="A26" s="4" t="s">
        <v>304</v>
      </c>
      <c r="B26" s="10" t="n">
        <v>914.29</v>
      </c>
      <c r="C26" s="9" t="n">
        <v>914.29</v>
      </c>
      <c r="D26" s="9" t="n">
        <v>1052.2</v>
      </c>
      <c r="E26" s="9" t="n">
        <v>1125.36</v>
      </c>
    </row>
    <row r="27" spans="1:5">
      <c r="A27" s="3" t="s">
        <v>293</v>
      </c>
    </row>
    <row r="28" spans="1:5">
      <c r="A28" s="4" t="s">
        <v>87</v>
      </c>
      <c r="C28" s="4" t="s">
        <v>313</v>
      </c>
      <c r="D28" s="4" t="s">
        <v>313</v>
      </c>
      <c r="E28" s="4" t="s">
        <v>313</v>
      </c>
    </row>
    <row r="29" spans="1:5">
      <c r="A29" s="4" t="s">
        <v>306</v>
      </c>
      <c r="C29" s="4" t="s">
        <v>314</v>
      </c>
      <c r="D29" s="4" t="s">
        <v>314</v>
      </c>
      <c r="E29" s="4" t="s">
        <v>314</v>
      </c>
    </row>
    <row r="30" spans="1:5">
      <c r="A30" s="4" t="s">
        <v>85</v>
      </c>
      <c r="C30" s="4" t="s">
        <v>229</v>
      </c>
    </row>
    <row r="31" spans="1:5">
      <c r="A31" s="4" t="s">
        <v>308</v>
      </c>
      <c r="C31" s="4" t="s">
        <v>314</v>
      </c>
      <c r="D31" s="4" t="s">
        <v>314</v>
      </c>
      <c r="E31" s="4" t="s">
        <v>314</v>
      </c>
    </row>
    <row r="32" spans="1:5">
      <c r="A32" s="4" t="s">
        <v>309</v>
      </c>
      <c r="C32" s="4" t="s">
        <v>315</v>
      </c>
      <c r="D32" s="4" t="s">
        <v>316</v>
      </c>
      <c r="E32" s="4" t="s">
        <v>317</v>
      </c>
    </row>
    <row r="33" spans="1:5">
      <c r="A33" s="4" t="s">
        <v>33</v>
      </c>
    </row>
    <row r="34" spans="1:5">
      <c r="A34" s="3" t="s">
        <v>300</v>
      </c>
    </row>
    <row r="35" spans="1:5">
      <c r="A35" s="4" t="s">
        <v>301</v>
      </c>
      <c r="C35" s="9" t="n">
        <v>-114.74</v>
      </c>
      <c r="D35" s="9" t="n">
        <v>-45.02</v>
      </c>
      <c r="E35" s="9" t="n">
        <v>122.15</v>
      </c>
    </row>
    <row r="36" spans="1:5">
      <c r="A36" s="4" t="s">
        <v>87</v>
      </c>
      <c r="C36" s="10" t="n">
        <v>-24.26</v>
      </c>
      <c r="D36" s="10" t="n">
        <v>-25.4</v>
      </c>
      <c r="E36" s="10" t="n">
        <v>-24.4</v>
      </c>
    </row>
    <row r="37" spans="1:5">
      <c r="A37" s="4" t="s">
        <v>302</v>
      </c>
      <c r="C37" s="5" t="n">
        <v>-139</v>
      </c>
      <c r="D37" s="10" t="n">
        <v>-70.42</v>
      </c>
      <c r="E37" s="10" t="n">
        <v>97.75</v>
      </c>
    </row>
    <row r="38" spans="1:5">
      <c r="A38" s="4" t="s">
        <v>303</v>
      </c>
      <c r="B38" s="10" t="n">
        <v>958.42</v>
      </c>
      <c r="C38" s="10" t="n">
        <v>1097.42</v>
      </c>
      <c r="D38" s="10" t="n">
        <v>1167.84</v>
      </c>
      <c r="E38" s="10" t="n">
        <v>1070.09</v>
      </c>
    </row>
    <row r="39" spans="1:5">
      <c r="A39" s="4" t="s">
        <v>304</v>
      </c>
      <c r="B39" s="10" t="n">
        <v>958.42</v>
      </c>
      <c r="C39" s="9" t="n">
        <v>958.42</v>
      </c>
      <c r="D39" s="9" t="n">
        <v>1097.42</v>
      </c>
      <c r="E39" s="9" t="n">
        <v>1167.84</v>
      </c>
    </row>
    <row r="40" spans="1:5">
      <c r="A40" s="3" t="s">
        <v>293</v>
      </c>
    </row>
    <row r="41" spans="1:5">
      <c r="A41" s="4" t="s">
        <v>87</v>
      </c>
      <c r="C41" s="4" t="s">
        <v>318</v>
      </c>
      <c r="D41" s="4" t="s">
        <v>319</v>
      </c>
      <c r="E41" s="4" t="s">
        <v>319</v>
      </c>
    </row>
    <row r="42" spans="1:5">
      <c r="A42" s="4" t="s">
        <v>306</v>
      </c>
      <c r="C42" s="4" t="s">
        <v>320</v>
      </c>
      <c r="D42" s="4" t="s">
        <v>321</v>
      </c>
      <c r="E42" s="4" t="s">
        <v>321</v>
      </c>
    </row>
    <row r="43" spans="1:5">
      <c r="A43" s="4" t="s">
        <v>85</v>
      </c>
      <c r="C43" s="4" t="s">
        <v>229</v>
      </c>
    </row>
    <row r="44" spans="1:5">
      <c r="A44" s="4" t="s">
        <v>308</v>
      </c>
      <c r="C44" s="4" t="s">
        <v>320</v>
      </c>
      <c r="D44" s="4" t="s">
        <v>321</v>
      </c>
      <c r="E44" s="4" t="s">
        <v>321</v>
      </c>
    </row>
    <row r="45" spans="1:5">
      <c r="A45" s="4" t="s">
        <v>309</v>
      </c>
      <c r="C45" s="4" t="s">
        <v>322</v>
      </c>
      <c r="D45" s="4" t="s">
        <v>323</v>
      </c>
      <c r="E45" s="4" t="s">
        <v>324</v>
      </c>
    </row>
    <row r="46" spans="1:5">
      <c r="A46" s="4" t="s">
        <v>34</v>
      </c>
    </row>
    <row r="47" spans="1:5">
      <c r="A47" s="3" t="s">
        <v>300</v>
      </c>
    </row>
    <row r="48" spans="1:5">
      <c r="A48" s="4" t="s">
        <v>301</v>
      </c>
      <c r="C48" s="9" t="n">
        <v>-112.28</v>
      </c>
      <c r="D48" s="9" t="n">
        <v>-45.97</v>
      </c>
      <c r="E48" s="9" t="n">
        <v>124.24</v>
      </c>
    </row>
    <row r="49" spans="1:5">
      <c r="A49" s="4" t="s">
        <v>325</v>
      </c>
      <c r="B49" s="10" t="n">
        <v>-990.0700000000001</v>
      </c>
    </row>
    <row r="50" spans="1:5">
      <c r="A50" s="4" t="s">
        <v>87</v>
      </c>
      <c r="C50" s="10" t="n">
        <v>-18.29</v>
      </c>
      <c r="D50" s="10" t="n">
        <v>-22.95</v>
      </c>
      <c r="E50" s="10" t="n">
        <v>-21.97</v>
      </c>
    </row>
    <row r="51" spans="1:5">
      <c r="A51" s="4" t="s">
        <v>302</v>
      </c>
      <c r="C51" s="10" t="n">
        <v>-130.57</v>
      </c>
      <c r="D51" s="10" t="n">
        <v>-68.92</v>
      </c>
      <c r="E51" s="10" t="n">
        <v>102.27</v>
      </c>
    </row>
    <row r="52" spans="1:5">
      <c r="A52" s="4" t="s">
        <v>303</v>
      </c>
      <c r="B52" s="10" t="n">
        <v>990.0700000000001</v>
      </c>
      <c r="C52" s="9" t="n">
        <v>1120.64</v>
      </c>
      <c r="D52" s="10" t="n">
        <v>1189.56</v>
      </c>
      <c r="E52" s="10" t="n">
        <v>1087.29</v>
      </c>
    </row>
    <row r="53" spans="1:5">
      <c r="A53" s="4" t="s">
        <v>304</v>
      </c>
      <c r="D53" s="9" t="n">
        <v>1120.64</v>
      </c>
      <c r="E53" s="9" t="n">
        <v>1189.56</v>
      </c>
    </row>
    <row r="54" spans="1:5">
      <c r="A54" s="3" t="s">
        <v>293</v>
      </c>
    </row>
    <row r="55" spans="1:5">
      <c r="A55" s="4" t="s">
        <v>87</v>
      </c>
      <c r="C55" s="4" t="s">
        <v>326</v>
      </c>
      <c r="D55" s="4" t="s">
        <v>326</v>
      </c>
      <c r="E55" s="4" t="s">
        <v>326</v>
      </c>
    </row>
    <row r="56" spans="1:5">
      <c r="A56" s="4" t="s">
        <v>306</v>
      </c>
      <c r="C56" s="4" t="s">
        <v>224</v>
      </c>
      <c r="D56" s="4" t="s">
        <v>224</v>
      </c>
      <c r="E56" s="4" t="s">
        <v>224</v>
      </c>
    </row>
    <row r="57" spans="1:5">
      <c r="A57" s="4" t="s">
        <v>85</v>
      </c>
      <c r="C57" s="4" t="s">
        <v>229</v>
      </c>
    </row>
    <row r="58" spans="1:5">
      <c r="A58" s="4" t="s">
        <v>308</v>
      </c>
      <c r="C58" s="4" t="s">
        <v>224</v>
      </c>
      <c r="D58" s="4" t="s">
        <v>224</v>
      </c>
      <c r="E58" s="4" t="s">
        <v>224</v>
      </c>
    </row>
    <row r="59" spans="1:5">
      <c r="A59" s="4" t="s">
        <v>309</v>
      </c>
      <c r="C59" s="4" t="s">
        <v>327</v>
      </c>
      <c r="D59" s="4" t="s">
        <v>328</v>
      </c>
      <c r="E59" s="4" t="s">
        <v>329</v>
      </c>
    </row>
    <row r="60" spans="1:5">
      <c r="A60" s="4" t="s">
        <v>35</v>
      </c>
    </row>
    <row r="61" spans="1:5">
      <c r="A61" s="3" t="s">
        <v>300</v>
      </c>
    </row>
    <row r="62" spans="1:5">
      <c r="A62" s="4" t="s">
        <v>301</v>
      </c>
      <c r="C62" s="9" t="n">
        <v>-126.17</v>
      </c>
      <c r="D62" s="9" t="n">
        <v>-48.64</v>
      </c>
      <c r="E62" s="9" t="n">
        <v>131.08</v>
      </c>
    </row>
    <row r="63" spans="1:5">
      <c r="A63" s="4" t="s">
        <v>87</v>
      </c>
      <c r="C63" s="10" t="n">
        <v>-14.43</v>
      </c>
      <c r="D63" s="10" t="n">
        <v>-15.24</v>
      </c>
      <c r="E63" s="10" t="n">
        <v>-14.45</v>
      </c>
    </row>
    <row r="64" spans="1:5">
      <c r="A64" s="4" t="s">
        <v>302</v>
      </c>
      <c r="C64" s="10" t="n">
        <v>-140.6</v>
      </c>
      <c r="D64" s="10" t="n">
        <v>-63.88</v>
      </c>
      <c r="E64" s="10" t="n">
        <v>116.63</v>
      </c>
    </row>
    <row r="65" spans="1:5">
      <c r="A65" s="4" t="s">
        <v>303</v>
      </c>
      <c r="B65" s="10" t="n">
        <v>1053.1</v>
      </c>
      <c r="C65" s="10" t="n">
        <v>1193.7</v>
      </c>
      <c r="D65" s="10" t="n">
        <v>1257.58</v>
      </c>
      <c r="E65" s="10" t="n">
        <v>1140.95</v>
      </c>
    </row>
    <row r="66" spans="1:5">
      <c r="A66" s="4" t="s">
        <v>304</v>
      </c>
      <c r="B66" s="9" t="n">
        <v>1053.1</v>
      </c>
      <c r="C66" s="9" t="n">
        <v>1053.1</v>
      </c>
      <c r="D66" s="9" t="n">
        <v>1193.7</v>
      </c>
      <c r="E66" s="9" t="n">
        <v>1257.58</v>
      </c>
    </row>
    <row r="67" spans="1:5">
      <c r="A67" s="3" t="s">
        <v>293</v>
      </c>
    </row>
    <row r="68" spans="1:5">
      <c r="A68" s="4" t="s">
        <v>87</v>
      </c>
      <c r="C68" s="4" t="s">
        <v>330</v>
      </c>
      <c r="D68" s="4" t="s">
        <v>330</v>
      </c>
      <c r="E68" s="4" t="s">
        <v>330</v>
      </c>
    </row>
    <row r="69" spans="1:5">
      <c r="A69" s="4" t="s">
        <v>306</v>
      </c>
      <c r="C69" s="4" t="s">
        <v>331</v>
      </c>
      <c r="D69" s="4" t="s">
        <v>331</v>
      </c>
      <c r="E69" s="4" t="s">
        <v>331</v>
      </c>
    </row>
    <row r="70" spans="1:5">
      <c r="A70" s="4" t="s">
        <v>85</v>
      </c>
      <c r="C70" s="4" t="s">
        <v>229</v>
      </c>
    </row>
    <row r="71" spans="1:5">
      <c r="A71" s="4" t="s">
        <v>308</v>
      </c>
      <c r="C71" s="4" t="s">
        <v>331</v>
      </c>
      <c r="D71" s="4" t="s">
        <v>331</v>
      </c>
      <c r="E71" s="4" t="s">
        <v>331</v>
      </c>
    </row>
    <row r="72" spans="1:5">
      <c r="A72" s="4" t="s">
        <v>309</v>
      </c>
      <c r="C72" s="4" t="s">
        <v>332</v>
      </c>
      <c r="D72" s="4" t="s">
        <v>333</v>
      </c>
      <c r="E72" s="4" t="s">
        <v>334</v>
      </c>
    </row>
  </sheetData>
  <mergeCells count="2">
    <mergeCell ref="A1:A2"/>
    <mergeCell ref="C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336</v>
      </c>
      <c r="C1" s="2" t="s">
        <v>37</v>
      </c>
    </row>
    <row r="2" spans="1:3">
      <c r="A2" s="4" t="s">
        <v>34</v>
      </c>
    </row>
    <row r="3" spans="1:3">
      <c r="A3" s="3" t="s">
        <v>183</v>
      </c>
    </row>
    <row r="4" spans="1:3">
      <c r="A4" s="4" t="s">
        <v>337</v>
      </c>
      <c r="B4" s="8" t="n">
        <v>0</v>
      </c>
      <c r="C4" s="8" t="n">
        <v>344366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38</v>
      </c>
      <c r="B1" s="2" t="s">
        <v>2</v>
      </c>
      <c r="C1" s="2" t="s">
        <v>37</v>
      </c>
    </row>
    <row r="2" spans="1:3">
      <c r="A2" s="4" t="s">
        <v>339</v>
      </c>
    </row>
    <row r="3" spans="1:3">
      <c r="A3" s="3" t="s">
        <v>340</v>
      </c>
    </row>
    <row r="4" spans="1:3">
      <c r="A4" s="4" t="s">
        <v>341</v>
      </c>
      <c r="B4" s="4" t="s">
        <v>342</v>
      </c>
      <c r="C4" s="4" t="s">
        <v>3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4</v>
      </c>
      <c r="B1" s="2" t="s">
        <v>2</v>
      </c>
      <c r="C1" s="2" t="s">
        <v>37</v>
      </c>
    </row>
    <row r="2" spans="1:3">
      <c r="A2" s="4" t="s">
        <v>55</v>
      </c>
      <c r="B2" s="8" t="n">
        <v>27336554</v>
      </c>
      <c r="C2" s="8" t="n">
        <v>50349104</v>
      </c>
    </row>
    <row r="3" spans="1:3">
      <c r="A3" s="4" t="s">
        <v>29</v>
      </c>
    </row>
    <row r="4" spans="1:3">
      <c r="A4" s="4" t="s">
        <v>56</v>
      </c>
      <c r="B4" s="7" t="n">
        <v>24055.239</v>
      </c>
      <c r="C4" s="7" t="n">
        <v>32912.053</v>
      </c>
    </row>
    <row r="5" spans="1:3">
      <c r="A5" s="4" t="s">
        <v>32</v>
      </c>
    </row>
    <row r="6" spans="1:3">
      <c r="A6" s="4" t="s">
        <v>56</v>
      </c>
      <c r="B6" s="7" t="n">
        <v>3306.826</v>
      </c>
      <c r="C6" s="7" t="n">
        <v>5670.757</v>
      </c>
    </row>
    <row r="7" spans="1:3">
      <c r="A7" s="4" t="s">
        <v>33</v>
      </c>
    </row>
    <row r="8" spans="1:3">
      <c r="A8" s="4" t="s">
        <v>56</v>
      </c>
      <c r="B8" s="7" t="n">
        <v>1404.826</v>
      </c>
      <c r="C8" s="7" t="n">
        <v>6105.016</v>
      </c>
    </row>
    <row r="9" spans="1:3">
      <c r="A9" s="4" t="s">
        <v>34</v>
      </c>
    </row>
    <row r="10" spans="1:3">
      <c r="A10" s="4" t="s">
        <v>56</v>
      </c>
      <c r="B10" s="5" t="n">
        <v>0</v>
      </c>
      <c r="C10" s="7" t="n">
        <v>3072.942</v>
      </c>
    </row>
    <row r="11" spans="1:3">
      <c r="A11" s="4" t="s">
        <v>35</v>
      </c>
    </row>
    <row r="12" spans="1:3">
      <c r="A12" s="4" t="s">
        <v>57</v>
      </c>
      <c r="B12" s="7" t="n">
        <v>272.848</v>
      </c>
      <c r="C12" s="7" t="n">
        <v>508.224</v>
      </c>
    </row>
    <row r="13" spans="1:3">
      <c r="A13" s="4" t="s">
        <v>56</v>
      </c>
      <c r="B13" s="7" t="n">
        <v>297.355</v>
      </c>
      <c r="C13" s="7" t="n">
        <v>469.0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8</v>
      </c>
      <c r="B1" s="2" t="s">
        <v>2</v>
      </c>
      <c r="C1" s="2" t="s">
        <v>37</v>
      </c>
    </row>
    <row r="2" spans="1:3">
      <c r="A2" s="3" t="s">
        <v>59</v>
      </c>
    </row>
    <row r="3" spans="1:3">
      <c r="A3" s="4" t="s">
        <v>60</v>
      </c>
      <c r="B3" s="8" t="n">
        <v>26958581</v>
      </c>
      <c r="C3" s="8" t="n">
        <v>51786441</v>
      </c>
    </row>
    <row r="4" spans="1:3">
      <c r="A4" s="4" t="s">
        <v>61</v>
      </c>
      <c r="B4" s="4" t="s">
        <v>62</v>
      </c>
      <c r="C4" s="4" t="s">
        <v>63</v>
      </c>
    </row>
    <row r="5" spans="1:3">
      <c r="A5" s="4" t="s">
        <v>64</v>
      </c>
    </row>
    <row r="6" spans="1:3">
      <c r="A6" s="3" t="s">
        <v>59</v>
      </c>
    </row>
    <row r="7" spans="1:3">
      <c r="A7" s="4" t="s">
        <v>60</v>
      </c>
      <c r="B7" s="8" t="n">
        <v>10279437</v>
      </c>
      <c r="C7" s="8" t="n">
        <v>17436746</v>
      </c>
    </row>
    <row r="8" spans="1:3">
      <c r="A8" s="4" t="s">
        <v>61</v>
      </c>
      <c r="B8" s="4" t="s">
        <v>65</v>
      </c>
      <c r="C8" s="4" t="s">
        <v>66</v>
      </c>
    </row>
    <row r="9" spans="1:3">
      <c r="A9" s="4" t="s">
        <v>67</v>
      </c>
    </row>
    <row r="10" spans="1:3">
      <c r="A10" s="3" t="s">
        <v>59</v>
      </c>
    </row>
    <row r="11" spans="1:3">
      <c r="A11" s="4" t="s">
        <v>60</v>
      </c>
      <c r="B11" s="8" t="n">
        <v>16679144</v>
      </c>
      <c r="C11" s="8" t="n">
        <v>17235691</v>
      </c>
    </row>
    <row r="12" spans="1:3">
      <c r="A12" s="4" t="s">
        <v>61</v>
      </c>
      <c r="B12" s="4" t="s">
        <v>68</v>
      </c>
      <c r="C12" s="4" t="s">
        <v>69</v>
      </c>
    </row>
    <row r="13" spans="1:3">
      <c r="A13" s="4" t="s">
        <v>70</v>
      </c>
    </row>
    <row r="14" spans="1:3">
      <c r="A14" s="3" t="s">
        <v>59</v>
      </c>
    </row>
    <row r="15" spans="1:3">
      <c r="A15" s="4" t="s">
        <v>60</v>
      </c>
      <c r="C15" s="8" t="n">
        <v>15287207</v>
      </c>
    </row>
    <row r="16" spans="1:3">
      <c r="A16" s="4" t="s">
        <v>61</v>
      </c>
      <c r="C16" s="4" t="s">
        <v>71</v>
      </c>
    </row>
    <row r="17" spans="1:3">
      <c r="A17" s="4" t="s">
        <v>72</v>
      </c>
    </row>
    <row r="18" spans="1:3">
      <c r="A18" s="3" t="s">
        <v>59</v>
      </c>
    </row>
    <row r="19" spans="1:3">
      <c r="A19" s="4" t="s">
        <v>60</v>
      </c>
      <c r="C19" s="8" t="n">
        <v>1826797</v>
      </c>
    </row>
    <row r="20" spans="1:3">
      <c r="A20" s="4" t="s">
        <v>61</v>
      </c>
      <c r="C20" s="4" t="s">
        <v>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4</v>
      </c>
      <c r="B1" s="2" t="s">
        <v>2</v>
      </c>
      <c r="C1" s="2" t="s">
        <v>37</v>
      </c>
    </row>
    <row r="2" spans="1:3">
      <c r="A2" s="3" t="s">
        <v>75</v>
      </c>
    </row>
    <row r="3" spans="1:3">
      <c r="A3" s="4" t="s">
        <v>76</v>
      </c>
      <c r="B3" s="8" t="n">
        <v>27336554</v>
      </c>
      <c r="C3" s="8" t="n">
        <v>503491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9"/>
    <col customWidth="1" max="2" min="2" width="51"/>
    <col customWidth="1" max="3" min="3" width="16"/>
    <col customWidth="1" max="4" min="4" width="14"/>
    <col customWidth="1" max="5" min="5" width="14"/>
  </cols>
  <sheetData>
    <row r="1" spans="1:5">
      <c r="A1" s="1" t="s">
        <v>77</v>
      </c>
      <c r="C1" s="2" t="s">
        <v>1</v>
      </c>
    </row>
    <row r="2" spans="1:5">
      <c r="C2" s="2" t="s">
        <v>2</v>
      </c>
      <c r="D2" s="2" t="s">
        <v>37</v>
      </c>
      <c r="E2" s="2" t="s">
        <v>78</v>
      </c>
    </row>
    <row r="3" spans="1:5">
      <c r="A3" s="3" t="s">
        <v>79</v>
      </c>
    </row>
    <row r="4" spans="1:5">
      <c r="A4" s="4" t="s">
        <v>80</v>
      </c>
      <c r="C4" s="8" t="n">
        <v>693267</v>
      </c>
      <c r="D4" s="8" t="n">
        <v>1021750</v>
      </c>
      <c r="E4" s="8" t="n">
        <v>1292276</v>
      </c>
    </row>
    <row r="5" spans="1:5">
      <c r="A5" s="4" t="s">
        <v>81</v>
      </c>
      <c r="C5" s="5" t="n">
        <v>402855</v>
      </c>
      <c r="D5" s="5" t="n">
        <v>605708</v>
      </c>
      <c r="E5" s="5" t="n">
        <v>767582</v>
      </c>
    </row>
    <row r="6" spans="1:5">
      <c r="A6" s="4" t="s">
        <v>82</v>
      </c>
      <c r="C6" s="5" t="n">
        <v>100714</v>
      </c>
      <c r="D6" s="5" t="n">
        <v>151427</v>
      </c>
      <c r="E6" s="5" t="n">
        <v>191895</v>
      </c>
    </row>
    <row r="7" spans="1:5">
      <c r="A7" s="4" t="s">
        <v>83</v>
      </c>
      <c r="C7" s="5" t="n">
        <v>864</v>
      </c>
    </row>
    <row r="8" spans="1:5">
      <c r="A8" s="4" t="s">
        <v>84</v>
      </c>
      <c r="C8" s="5" t="n">
        <v>1197700</v>
      </c>
      <c r="D8" s="5" t="n">
        <v>1778885</v>
      </c>
      <c r="E8" s="5" t="n">
        <v>2251753</v>
      </c>
    </row>
    <row r="9" spans="1:5">
      <c r="A9" s="4" t="s">
        <v>85</v>
      </c>
      <c r="C9" s="5" t="n">
        <v>-2009</v>
      </c>
    </row>
    <row r="10" spans="1:5">
      <c r="A10" s="4" t="s">
        <v>86</v>
      </c>
      <c r="C10" s="5" t="n">
        <v>1195691</v>
      </c>
      <c r="D10" s="5" t="n">
        <v>1778885</v>
      </c>
      <c r="E10" s="5" t="n">
        <v>2251753</v>
      </c>
    </row>
    <row r="11" spans="1:5">
      <c r="A11" s="4" t="s">
        <v>87</v>
      </c>
      <c r="C11" s="5" t="n">
        <v>-1195691</v>
      </c>
      <c r="D11" s="5" t="n">
        <v>-1778885</v>
      </c>
      <c r="E11" s="5" t="n">
        <v>-2251753</v>
      </c>
    </row>
    <row r="12" spans="1:5">
      <c r="A12" s="3" t="s">
        <v>88</v>
      </c>
    </row>
    <row r="13" spans="1:5">
      <c r="A13" s="4" t="s">
        <v>89</v>
      </c>
      <c r="C13" s="5" t="n">
        <v>-2220037</v>
      </c>
      <c r="D13" s="5" t="n">
        <v>-5289822</v>
      </c>
      <c r="E13" s="5" t="n">
        <v>-7174464</v>
      </c>
    </row>
    <row r="14" spans="1:5">
      <c r="A14" s="4" t="s">
        <v>90</v>
      </c>
      <c r="C14" s="5" t="n">
        <v>-1815310</v>
      </c>
      <c r="D14" s="5" t="n">
        <v>2666107</v>
      </c>
      <c r="E14" s="5" t="n">
        <v>14424301</v>
      </c>
    </row>
    <row r="15" spans="1:5">
      <c r="A15" s="4" t="s">
        <v>91</v>
      </c>
      <c r="C15" s="5" t="n">
        <v>-4035347</v>
      </c>
      <c r="D15" s="5" t="n">
        <v>-2623715</v>
      </c>
      <c r="E15" s="5" t="n">
        <v>7249837</v>
      </c>
    </row>
    <row r="16" spans="1:5">
      <c r="A16" s="4" t="s">
        <v>92</v>
      </c>
      <c r="C16" s="5" t="n">
        <v>-5231038</v>
      </c>
      <c r="D16" s="5" t="n">
        <v>-4402600</v>
      </c>
      <c r="E16" s="5" t="n">
        <v>4998084</v>
      </c>
    </row>
    <row r="17" spans="1:5">
      <c r="A17" s="4" t="s">
        <v>29</v>
      </c>
    </row>
    <row r="18" spans="1:5">
      <c r="A18" s="3" t="s">
        <v>88</v>
      </c>
    </row>
    <row r="19" spans="1:5">
      <c r="A19" s="4" t="s">
        <v>92</v>
      </c>
      <c r="C19" s="8" t="n">
        <v>-3868354</v>
      </c>
      <c r="D19" s="8" t="n">
        <v>-3079084</v>
      </c>
      <c r="E19" s="8" t="n">
        <v>3219754</v>
      </c>
    </row>
    <row r="20" spans="1:5">
      <c r="A20" s="3" t="s">
        <v>93</v>
      </c>
    </row>
    <row r="21" spans="1:5">
      <c r="A21" s="4" t="s">
        <v>94</v>
      </c>
      <c r="B21" s="4" t="s">
        <v>95</v>
      </c>
      <c r="C21" s="9" t="n">
        <v>-136.65</v>
      </c>
      <c r="D21" s="9" t="n">
        <v>-75.59999999999999</v>
      </c>
      <c r="E21" s="9" t="n">
        <v>80.84999999999999</v>
      </c>
    </row>
    <row r="22" spans="1:5">
      <c r="A22" s="3" t="s">
        <v>96</v>
      </c>
    </row>
    <row r="23" spans="1:5">
      <c r="A23" s="4" t="s">
        <v>97</v>
      </c>
      <c r="C23" s="7" t="n">
        <v>29396.858</v>
      </c>
      <c r="D23" s="7" t="n">
        <v>38666.136</v>
      </c>
      <c r="E23" s="7" t="n">
        <v>50586.687</v>
      </c>
    </row>
    <row r="24" spans="1:5">
      <c r="A24" s="4" t="s">
        <v>32</v>
      </c>
    </row>
    <row r="25" spans="1:5">
      <c r="A25" s="3" t="s">
        <v>88</v>
      </c>
    </row>
    <row r="26" spans="1:5">
      <c r="A26" s="4" t="s">
        <v>92</v>
      </c>
      <c r="C26" s="8" t="n">
        <v>-515487</v>
      </c>
      <c r="D26" s="8" t="n">
        <v>-521957</v>
      </c>
      <c r="E26" s="8" t="n">
        <v>622666</v>
      </c>
    </row>
    <row r="27" spans="1:5">
      <c r="A27" s="3" t="s">
        <v>93</v>
      </c>
    </row>
    <row r="28" spans="1:5">
      <c r="A28" s="4" t="s">
        <v>94</v>
      </c>
      <c r="B28" s="4" t="s">
        <v>95</v>
      </c>
      <c r="C28" s="9" t="n">
        <v>-137.91</v>
      </c>
      <c r="D28" s="9" t="n">
        <v>-73.16</v>
      </c>
      <c r="E28" s="9" t="n">
        <v>89.06</v>
      </c>
    </row>
    <row r="29" spans="1:5">
      <c r="A29" s="3" t="s">
        <v>96</v>
      </c>
    </row>
    <row r="30" spans="1:5">
      <c r="A30" s="4" t="s">
        <v>97</v>
      </c>
      <c r="C30" s="7" t="n">
        <v>4276.459</v>
      </c>
      <c r="D30" s="7" t="n">
        <v>6920.009</v>
      </c>
      <c r="E30" s="7" t="n">
        <v>9319.441999999999</v>
      </c>
    </row>
    <row r="31" spans="1:5">
      <c r="A31" s="4" t="s">
        <v>33</v>
      </c>
    </row>
    <row r="32" spans="1:5">
      <c r="A32" s="3" t="s">
        <v>88</v>
      </c>
    </row>
    <row r="33" spans="1:5">
      <c r="A33" s="4" t="s">
        <v>92</v>
      </c>
      <c r="C33" s="8" t="n">
        <v>-343685</v>
      </c>
      <c r="D33" s="8" t="n">
        <v>-500295</v>
      </c>
      <c r="E33" s="8" t="n">
        <v>637525</v>
      </c>
    </row>
    <row r="34" spans="1:5">
      <c r="A34" s="3" t="s">
        <v>93</v>
      </c>
    </row>
    <row r="35" spans="1:5">
      <c r="A35" s="4" t="s">
        <v>94</v>
      </c>
      <c r="B35" s="4" t="s">
        <v>95</v>
      </c>
      <c r="C35" s="8" t="n">
        <v>-139</v>
      </c>
      <c r="D35" s="9" t="n">
        <v>-70.42</v>
      </c>
      <c r="E35" s="9" t="n">
        <v>97.75</v>
      </c>
    </row>
    <row r="36" spans="1:5">
      <c r="A36" s="3" t="s">
        <v>96</v>
      </c>
    </row>
    <row r="37" spans="1:5">
      <c r="A37" s="4" t="s">
        <v>97</v>
      </c>
      <c r="C37" s="7" t="n">
        <v>3371.32</v>
      </c>
      <c r="D37" s="7" t="n">
        <v>6794.642</v>
      </c>
      <c r="E37" s="7" t="n">
        <v>8309.822</v>
      </c>
    </row>
    <row r="38" spans="1:5">
      <c r="A38" s="4" t="s">
        <v>34</v>
      </c>
    </row>
    <row r="39" spans="1:5">
      <c r="A39" s="3" t="s">
        <v>88</v>
      </c>
    </row>
    <row r="40" spans="1:5">
      <c r="A40" s="4" t="s">
        <v>92</v>
      </c>
      <c r="B40" s="4" t="s">
        <v>98</v>
      </c>
      <c r="C40" s="8" t="n">
        <v>-401252</v>
      </c>
      <c r="D40" s="8" t="n">
        <v>-211770</v>
      </c>
      <c r="E40" s="8" t="n">
        <v>307266</v>
      </c>
    </row>
    <row r="41" spans="1:5">
      <c r="A41" s="3" t="s">
        <v>93</v>
      </c>
    </row>
    <row r="42" spans="1:5">
      <c r="A42" s="4" t="s">
        <v>94</v>
      </c>
      <c r="B42" s="4" t="s">
        <v>99</v>
      </c>
      <c r="C42" s="9" t="n">
        <v>-130.57</v>
      </c>
      <c r="D42" s="9" t="n">
        <v>-68.92</v>
      </c>
      <c r="E42" s="9" t="n">
        <v>102.27</v>
      </c>
    </row>
    <row r="43" spans="1:5">
      <c r="A43" s="3" t="s">
        <v>96</v>
      </c>
    </row>
    <row r="44" spans="1:5">
      <c r="A44" s="4" t="s">
        <v>97</v>
      </c>
      <c r="B44" s="4" t="s">
        <v>98</v>
      </c>
      <c r="C44" s="7" t="n">
        <v>3072.942</v>
      </c>
      <c r="D44" s="7" t="n">
        <v>3072.942</v>
      </c>
      <c r="E44" s="7" t="n">
        <v>3909.714</v>
      </c>
    </row>
    <row r="45" spans="1:5">
      <c r="A45" s="4" t="s">
        <v>35</v>
      </c>
    </row>
    <row r="46" spans="1:5">
      <c r="A46" s="3" t="s">
        <v>88</v>
      </c>
    </row>
    <row r="47" spans="1:5">
      <c r="A47" s="4" t="s">
        <v>92</v>
      </c>
      <c r="C47" s="8" t="n">
        <v>-102260</v>
      </c>
      <c r="D47" s="8" t="n">
        <v>-89494</v>
      </c>
      <c r="E47" s="8" t="n">
        <v>210873</v>
      </c>
    </row>
    <row r="48" spans="1:5">
      <c r="A48" s="3" t="s">
        <v>93</v>
      </c>
    </row>
    <row r="49" spans="1:5">
      <c r="A49" s="4" t="s">
        <v>94</v>
      </c>
      <c r="B49" s="4" t="s">
        <v>95</v>
      </c>
      <c r="C49" s="9" t="n">
        <v>-140.6</v>
      </c>
      <c r="D49" s="9" t="n">
        <v>-63.88</v>
      </c>
      <c r="E49" s="9" t="n">
        <v>116.63</v>
      </c>
    </row>
    <row r="50" spans="1:5">
      <c r="A50" s="3" t="s">
        <v>96</v>
      </c>
    </row>
    <row r="51" spans="1:5">
      <c r="A51" s="4" t="s">
        <v>97</v>
      </c>
      <c r="C51" s="7" t="n">
        <v>826.063</v>
      </c>
      <c r="D51" s="7" t="n">
        <v>1287.101</v>
      </c>
      <c r="E51" s="7" t="n">
        <v>2177.462</v>
      </c>
    </row>
    <row r="52" spans="1:5"/>
    <row r="53" spans="1:5">
      <c r="A53" s="4" t="s">
        <v>95</v>
      </c>
      <c r="B53" s="4" t="s">
        <v>100</v>
      </c>
    </row>
    <row r="54" spans="1:5">
      <c r="A54" s="4" t="s">
        <v>98</v>
      </c>
      <c r="B54" s="4" t="s">
        <v>101</v>
      </c>
    </row>
  </sheetData>
  <mergeCells count="5">
    <mergeCell ref="A1:B2"/>
    <mergeCell ref="C1:E1"/>
    <mergeCell ref="A52:D52"/>
    <mergeCell ref="B53:D53"/>
    <mergeCell ref="B54:D5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53"/>
    <col customWidth="1" max="2" min="2" width="51"/>
    <col customWidth="1" max="3" min="3" width="17"/>
    <col customWidth="1" max="4" min="4" width="17"/>
    <col customWidth="1" max="5" min="5" width="17"/>
    <col customWidth="1" max="6" min="6" width="17"/>
    <col customWidth="1" max="7" min="7" width="4"/>
    <col customWidth="1" max="8" min="8" width="17"/>
  </cols>
  <sheetData>
    <row r="1" spans="1:8">
      <c r="A1" s="1" t="s">
        <v>102</v>
      </c>
      <c r="B1" s="2" t="s">
        <v>103</v>
      </c>
      <c r="C1" s="2" t="s">
        <v>29</v>
      </c>
      <c r="D1" s="2" t="s">
        <v>32</v>
      </c>
      <c r="E1" s="2" t="s">
        <v>33</v>
      </c>
      <c r="F1" s="2" t="s">
        <v>34</v>
      </c>
      <c r="H1" s="2" t="s">
        <v>35</v>
      </c>
    </row>
    <row r="2" spans="1:8">
      <c r="A2" s="4" t="s">
        <v>104</v>
      </c>
      <c r="B2" s="8" t="n">
        <v>99161578</v>
      </c>
      <c r="C2" s="8" t="n">
        <v>64998638</v>
      </c>
      <c r="D2" s="8" t="n">
        <v>13112357</v>
      </c>
      <c r="E2" s="8" t="n">
        <v>12299982</v>
      </c>
      <c r="F2" s="8" t="n">
        <v>5540411</v>
      </c>
      <c r="H2" s="8" t="n">
        <v>3210190</v>
      </c>
    </row>
    <row r="3" spans="1:8">
      <c r="A3" s="4" t="s">
        <v>105</v>
      </c>
      <c r="B3" s="5" t="n">
        <v>1677289</v>
      </c>
      <c r="C3" s="5" t="n">
        <v>1677289</v>
      </c>
    </row>
    <row r="4" spans="1:8">
      <c r="A4" s="4" t="s">
        <v>92</v>
      </c>
      <c r="B4" s="5" t="n">
        <v>4998084</v>
      </c>
      <c r="C4" s="5" t="n">
        <v>3219754</v>
      </c>
      <c r="D4" s="5" t="n">
        <v>622666</v>
      </c>
      <c r="E4" s="5" t="n">
        <v>637525</v>
      </c>
      <c r="F4" s="5" t="n">
        <v>307266</v>
      </c>
      <c r="G4" s="4" t="s">
        <v>95</v>
      </c>
      <c r="H4" s="5" t="n">
        <v>210873</v>
      </c>
    </row>
    <row r="5" spans="1:8">
      <c r="A5" s="4" t="s">
        <v>106</v>
      </c>
      <c r="B5" s="5" t="n">
        <v>-38417326</v>
      </c>
      <c r="C5" s="5" t="n">
        <v>-25338777</v>
      </c>
      <c r="D5" s="5" t="n">
        <v>-5161398</v>
      </c>
      <c r="E5" s="5" t="n">
        <v>-4030013</v>
      </c>
      <c r="F5" s="5" t="n">
        <v>-2192240</v>
      </c>
      <c r="H5" s="5" t="n">
        <v>-1694898</v>
      </c>
    </row>
    <row r="6" spans="1:8">
      <c r="A6" s="4" t="s">
        <v>107</v>
      </c>
      <c r="B6" s="5" t="n">
        <v>67419625</v>
      </c>
      <c r="C6" s="8" t="n">
        <v>44556904</v>
      </c>
      <c r="D6" s="8" t="n">
        <v>8573625</v>
      </c>
      <c r="E6" s="8" t="n">
        <v>8907494</v>
      </c>
      <c r="F6" s="8" t="n">
        <v>3655437</v>
      </c>
      <c r="H6" s="8" t="n">
        <v>1726165</v>
      </c>
    </row>
    <row r="7" spans="1:8">
      <c r="A7" s="4" t="s">
        <v>108</v>
      </c>
      <c r="C7" s="7" t="n">
        <v>64765.171</v>
      </c>
      <c r="D7" s="7" t="n">
        <v>12653.002</v>
      </c>
      <c r="E7" s="7" t="n">
        <v>11494.307</v>
      </c>
      <c r="F7" s="7" t="n">
        <v>5095.602</v>
      </c>
      <c r="H7" s="7" t="n">
        <v>2813.623</v>
      </c>
    </row>
    <row r="8" spans="1:8">
      <c r="A8" s="4" t="s">
        <v>109</v>
      </c>
      <c r="C8" s="7" t="n">
        <v>1643.001</v>
      </c>
    </row>
    <row r="9" spans="1:8">
      <c r="A9" s="4" t="s">
        <v>110</v>
      </c>
      <c r="C9" s="7" t="n">
        <v>-25321.096</v>
      </c>
      <c r="D9" s="7" t="n">
        <v>-5034.451</v>
      </c>
      <c r="E9" s="7" t="n">
        <v>-3866.974</v>
      </c>
      <c r="F9" s="7" t="n">
        <v>-2022.66</v>
      </c>
      <c r="H9" s="7" t="n">
        <v>-1441.016</v>
      </c>
    </row>
    <row r="10" spans="1:8">
      <c r="A10" s="4" t="s">
        <v>111</v>
      </c>
      <c r="C10" s="7" t="n">
        <v>41087.076</v>
      </c>
      <c r="D10" s="7" t="n">
        <v>7618.551</v>
      </c>
      <c r="E10" s="7" t="n">
        <v>7627.333</v>
      </c>
      <c r="F10" s="7" t="n">
        <v>3072.942</v>
      </c>
      <c r="H10" s="7" t="n">
        <v>1372.607</v>
      </c>
    </row>
    <row r="11" spans="1:8">
      <c r="A11" s="4" t="s">
        <v>105</v>
      </c>
      <c r="B11" s="5" t="n">
        <v>1660047</v>
      </c>
      <c r="C11" s="8" t="n">
        <v>1660047</v>
      </c>
    </row>
    <row r="12" spans="1:8">
      <c r="A12" s="4" t="s">
        <v>92</v>
      </c>
      <c r="B12" s="5" t="n">
        <v>-4402600</v>
      </c>
      <c r="C12" s="5" t="n">
        <v>-3079084</v>
      </c>
      <c r="D12" s="8" t="n">
        <v>-521957</v>
      </c>
      <c r="E12" s="8" t="n">
        <v>-500295</v>
      </c>
      <c r="F12" s="8" t="n">
        <v>-211770</v>
      </c>
      <c r="G12" s="4" t="s">
        <v>95</v>
      </c>
      <c r="H12" s="8" t="n">
        <v>-89494</v>
      </c>
    </row>
    <row r="13" spans="1:8">
      <c r="A13" s="4" t="s">
        <v>106</v>
      </c>
      <c r="B13" s="5" t="n">
        <v>-14196918</v>
      </c>
      <c r="C13" s="5" t="n">
        <v>-9934442</v>
      </c>
      <c r="D13" s="5" t="n">
        <v>-2084923</v>
      </c>
      <c r="E13" s="5" t="n">
        <v>-1707440</v>
      </c>
      <c r="H13" s="5" t="n">
        <v>-470113</v>
      </c>
    </row>
    <row r="14" spans="1:8">
      <c r="A14" s="4" t="s">
        <v>112</v>
      </c>
      <c r="B14" s="5" t="n">
        <v>50480154</v>
      </c>
      <c r="C14" s="8" t="n">
        <v>33203425</v>
      </c>
      <c r="D14" s="8" t="n">
        <v>5966745</v>
      </c>
      <c r="E14" s="8" t="n">
        <v>6699759</v>
      </c>
      <c r="F14" s="8" t="n">
        <v>3443667</v>
      </c>
      <c r="H14" s="8" t="n">
        <v>1166558</v>
      </c>
    </row>
    <row r="15" spans="1:8">
      <c r="A15" s="4" t="s">
        <v>109</v>
      </c>
      <c r="C15" s="7" t="n">
        <v>1524.332</v>
      </c>
    </row>
    <row r="16" spans="1:8">
      <c r="A16" s="4" t="s">
        <v>110</v>
      </c>
      <c r="C16" s="7" t="n">
        <v>-9699.355</v>
      </c>
      <c r="D16" s="7" t="n">
        <v>-1947.794</v>
      </c>
      <c r="E16" s="7" t="n">
        <v>-1522.317</v>
      </c>
      <c r="H16" s="7" t="n">
        <v>-395.341</v>
      </c>
    </row>
    <row r="17" spans="1:8">
      <c r="A17" s="4" t="s">
        <v>113</v>
      </c>
      <c r="C17" s="7" t="n">
        <v>32912.053</v>
      </c>
      <c r="D17" s="7" t="n">
        <v>5670.757</v>
      </c>
      <c r="E17" s="7" t="n">
        <v>6105.016</v>
      </c>
      <c r="F17" s="7" t="n">
        <v>3072.942</v>
      </c>
      <c r="H17" s="7" t="n">
        <v>977.266</v>
      </c>
    </row>
    <row r="18" spans="1:8">
      <c r="A18" s="4" t="s">
        <v>92</v>
      </c>
      <c r="B18" s="5" t="n">
        <v>-5231038</v>
      </c>
      <c r="C18" s="8" t="n">
        <v>-3868354</v>
      </c>
      <c r="D18" s="8" t="n">
        <v>-515487</v>
      </c>
      <c r="E18" s="8" t="n">
        <v>-343685</v>
      </c>
      <c r="F18" s="8" t="n">
        <v>-401252</v>
      </c>
      <c r="G18" s="4" t="s">
        <v>95</v>
      </c>
      <c r="H18" s="8" t="n">
        <v>-102260</v>
      </c>
    </row>
    <row r="19" spans="1:8">
      <c r="A19" s="4" t="s">
        <v>106</v>
      </c>
      <c r="B19" s="5" t="n">
        <v>-19297918</v>
      </c>
      <c r="C19" s="5" t="n">
        <v>-8354152</v>
      </c>
      <c r="D19" s="5" t="n">
        <v>-2427874</v>
      </c>
      <c r="E19" s="5" t="n">
        <v>-5009660</v>
      </c>
      <c r="F19" s="8" t="n">
        <v>-3042415</v>
      </c>
      <c r="H19" s="5" t="n">
        <v>-463817</v>
      </c>
    </row>
    <row r="20" spans="1:8">
      <c r="A20" s="4" t="s">
        <v>114</v>
      </c>
      <c r="B20" s="8" t="n">
        <v>25951198</v>
      </c>
      <c r="C20" s="8" t="n">
        <v>20980919</v>
      </c>
      <c r="D20" s="8" t="n">
        <v>3023384</v>
      </c>
      <c r="E20" s="8" t="n">
        <v>1346414</v>
      </c>
      <c r="H20" s="8" t="n">
        <v>600481</v>
      </c>
    </row>
    <row r="21" spans="1:8">
      <c r="A21" s="4" t="s">
        <v>110</v>
      </c>
      <c r="C21" s="7" t="n">
        <v>-8856.814</v>
      </c>
      <c r="D21" s="7" t="n">
        <v>-2363.931</v>
      </c>
      <c r="E21" s="7" t="n">
        <v>-4700.19</v>
      </c>
      <c r="F21" s="7" t="n">
        <v>-3072.942</v>
      </c>
      <c r="H21" s="7" t="n">
        <v>-407.063</v>
      </c>
    </row>
    <row r="22" spans="1:8">
      <c r="A22" s="4" t="s">
        <v>115</v>
      </c>
      <c r="C22" s="7" t="n">
        <v>24055.239</v>
      </c>
      <c r="D22" s="7" t="n">
        <v>3306.826</v>
      </c>
      <c r="E22" s="7" t="n">
        <v>1404.826</v>
      </c>
      <c r="H22" s="7" t="n">
        <v>570.203</v>
      </c>
    </row>
    <row r="23" spans="1:8"/>
    <row r="24" spans="1:8">
      <c r="A24" s="4" t="s">
        <v>95</v>
      </c>
      <c r="B24" s="4" t="s">
        <v>101</v>
      </c>
    </row>
  </sheetData>
  <mergeCells count="3">
    <mergeCell ref="F1:G1"/>
    <mergeCell ref="A23:H23"/>
    <mergeCell ref="B24:H2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5:23:37Z</dcterms:created>
  <dcterms:modified xmlns:dcterms="http://purl.org/dc/terms/" xmlns:xsi="http://www.w3.org/2001/XMLSchema-instance" xsi:type="dcterms:W3CDTF">2017-03-28T15:23:37Z</dcterms:modified>
</cp:coreProperties>
</file>